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Natur" sheetId="6" state="visible" r:id="rId6"/>
    <sheet xmlns:r="http://schemas.openxmlformats.org/officeDocument/2006/relationships" name="Restricted Cash" sheetId="7" state="visible" r:id="rId7"/>
    <sheet xmlns:r="http://schemas.openxmlformats.org/officeDocument/2006/relationships" name="Contract Receivables, Net" sheetId="8" state="visible" r:id="rId8"/>
    <sheet xmlns:r="http://schemas.openxmlformats.org/officeDocument/2006/relationships" name="Goodwill" sheetId="9" state="visible" r:id="rId9"/>
    <sheet xmlns:r="http://schemas.openxmlformats.org/officeDocument/2006/relationships" name="Leases"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Revenue Recognition" sheetId="13" state="visible" r:id="rId13"/>
    <sheet xmlns:r="http://schemas.openxmlformats.org/officeDocument/2006/relationships" name="Derivative instruments and Hedg"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Stockholders' Equity" sheetId="17" state="visible" r:id="rId17"/>
    <sheet xmlns:r="http://schemas.openxmlformats.org/officeDocument/2006/relationships" name="Accounting for Stock-based Comp" sheetId="18" state="visible" r:id="rId18"/>
    <sheet xmlns:r="http://schemas.openxmlformats.org/officeDocument/2006/relationships" name="Business Combination" sheetId="19" state="visible" r:id="rId19"/>
    <sheet xmlns:r="http://schemas.openxmlformats.org/officeDocument/2006/relationships" name="Earnings Per Share" sheetId="20" state="visible" r:id="rId20"/>
    <sheet xmlns:r="http://schemas.openxmlformats.org/officeDocument/2006/relationships" name="Share Repurchase Program" sheetId="21" state="visible" r:id="rId21"/>
    <sheet xmlns:r="http://schemas.openxmlformats.org/officeDocument/2006/relationships" name="Fair Value" sheetId="22" state="visible" r:id="rId22"/>
    <sheet xmlns:r="http://schemas.openxmlformats.org/officeDocument/2006/relationships" name="Subsequent Events" sheetId="23" state="visible" r:id="rId23"/>
    <sheet xmlns:r="http://schemas.openxmlformats.org/officeDocument/2006/relationships" name="Commitments and Contingencies" sheetId="24" state="visible" r:id="rId24"/>
    <sheet xmlns:r="http://schemas.openxmlformats.org/officeDocument/2006/relationships" name="Basis of Presentation and Nat_2" sheetId="25" state="visible" r:id="rId25"/>
    <sheet xmlns:r="http://schemas.openxmlformats.org/officeDocument/2006/relationships" name="Restricted Cash (Tables)" sheetId="26" state="visible" r:id="rId26"/>
    <sheet xmlns:r="http://schemas.openxmlformats.org/officeDocument/2006/relationships" name="Contract Receivables, Net (Tabl" sheetId="27" state="visible" r:id="rId27"/>
    <sheet xmlns:r="http://schemas.openxmlformats.org/officeDocument/2006/relationships" name="Goodwill (Tables)"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Long-Term Debt (Tables)" sheetId="31" state="visible" r:id="rId31"/>
    <sheet xmlns:r="http://schemas.openxmlformats.org/officeDocument/2006/relationships" name="Revenue Recognition (Tables)" sheetId="32" state="visible" r:id="rId32"/>
    <sheet xmlns:r="http://schemas.openxmlformats.org/officeDocument/2006/relationships" name="Derivative instruments and He_2" sheetId="33" state="visible" r:id="rId33"/>
    <sheet xmlns:r="http://schemas.openxmlformats.org/officeDocument/2006/relationships" name="Accumulated Other Comprehensi_2"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Fair Value (Tables)" sheetId="37" state="visible" r:id="rId37"/>
    <sheet xmlns:r="http://schemas.openxmlformats.org/officeDocument/2006/relationships" name="Basis of Presentation and Nat_3" sheetId="38" state="visible" r:id="rId38"/>
    <sheet xmlns:r="http://schemas.openxmlformats.org/officeDocument/2006/relationships" name="Restricted Cash - Reconciliatio" sheetId="39" state="visible" r:id="rId39"/>
    <sheet xmlns:r="http://schemas.openxmlformats.org/officeDocument/2006/relationships" name="Contract Receivables, Net - Sum" sheetId="40" state="visible" r:id="rId40"/>
    <sheet xmlns:r="http://schemas.openxmlformats.org/officeDocument/2006/relationships" name="Goodwill - Schedule of Changes " sheetId="41" state="visible" r:id="rId41"/>
    <sheet xmlns:r="http://schemas.openxmlformats.org/officeDocument/2006/relationships" name="Leases - Additional Information" sheetId="42" state="visible" r:id="rId42"/>
    <sheet xmlns:r="http://schemas.openxmlformats.org/officeDocument/2006/relationships" name="Leases - Summary of Lease Cost " sheetId="43" state="visible" r:id="rId43"/>
    <sheet xmlns:r="http://schemas.openxmlformats.org/officeDocument/2006/relationships" name="Leases - Summary of Future Mini" sheetId="44" state="visible" r:id="rId44"/>
    <sheet xmlns:r="http://schemas.openxmlformats.org/officeDocument/2006/relationships" name="Leases - Summary of Other Infor" sheetId="45" state="visible" r:id="rId45"/>
    <sheet xmlns:r="http://schemas.openxmlformats.org/officeDocument/2006/relationships" name="Accrued Expenses and Other Cu_3" sheetId="46" state="visible" r:id="rId46"/>
    <sheet xmlns:r="http://schemas.openxmlformats.org/officeDocument/2006/relationships" name="Long-Term Debt - Schedule of Lo" sheetId="47" state="visible" r:id="rId47"/>
    <sheet xmlns:r="http://schemas.openxmlformats.org/officeDocument/2006/relationships" name="Long-Term Debt - Additional Inf" sheetId="48" state="visible" r:id="rId48"/>
    <sheet xmlns:r="http://schemas.openxmlformats.org/officeDocument/2006/relationships" name="Long Term Debt - Schedule of Fu" sheetId="49" state="visible" r:id="rId49"/>
    <sheet xmlns:r="http://schemas.openxmlformats.org/officeDocument/2006/relationships" name="Revenue Recognition - Disaggreg" sheetId="50" state="visible" r:id="rId50"/>
    <sheet xmlns:r="http://schemas.openxmlformats.org/officeDocument/2006/relationships" name="Revenue Recognition - Schedule " sheetId="51" state="visible" r:id="rId51"/>
    <sheet xmlns:r="http://schemas.openxmlformats.org/officeDocument/2006/relationships" name="Revenue Recognition - Additiona" sheetId="52" state="visible" r:id="rId52"/>
    <sheet xmlns:r="http://schemas.openxmlformats.org/officeDocument/2006/relationships" name="Revenue Recognition - Additio_2" sheetId="53" state="visible" r:id="rId53"/>
    <sheet xmlns:r="http://schemas.openxmlformats.org/officeDocument/2006/relationships" name="Derivative Instruments and He_3" sheetId="54" state="visible" r:id="rId54"/>
    <sheet xmlns:r="http://schemas.openxmlformats.org/officeDocument/2006/relationships" name="Income Taxes - Additional Infor"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Stockholders' Equity - Schedule" sheetId="58" state="visible" r:id="rId58"/>
    <sheet xmlns:r="http://schemas.openxmlformats.org/officeDocument/2006/relationships" name="Accounting for Stock-based Co_2" sheetId="59" state="visible" r:id="rId59"/>
    <sheet xmlns:r="http://schemas.openxmlformats.org/officeDocument/2006/relationships" name="Business Combinations - Additio" sheetId="60" state="visible" r:id="rId60"/>
    <sheet xmlns:r="http://schemas.openxmlformats.org/officeDocument/2006/relationships" name="Earnings Per Share - Additional" sheetId="61" state="visible" r:id="rId61"/>
    <sheet xmlns:r="http://schemas.openxmlformats.org/officeDocument/2006/relationships" name="Earnings Per Share - Schedule o" sheetId="62" state="visible" r:id="rId62"/>
    <sheet xmlns:r="http://schemas.openxmlformats.org/officeDocument/2006/relationships" name="Share Repurchase Program - Addi" sheetId="63" state="visible" r:id="rId63"/>
    <sheet xmlns:r="http://schemas.openxmlformats.org/officeDocument/2006/relationships" name="Fair Value - Schedule of Financ" sheetId="64" state="visible" r:id="rId64"/>
    <sheet xmlns:r="http://schemas.openxmlformats.org/officeDocument/2006/relationships" name="Subsequent Events - Additional "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Entity Registrant Name</t>
        </is>
      </c>
      <c r="B4" s="4" t="inlineStr">
        <is>
          <t>ICF International, Inc.</t>
        </is>
      </c>
      <c r="C4" s="4" t="inlineStr">
        <is>
          <t xml:space="preserve"> </t>
        </is>
      </c>
    </row>
    <row r="5">
      <c r="A5" s="4" t="inlineStr">
        <is>
          <t>Entity Central Index Key</t>
        </is>
      </c>
      <c r="B5" s="4" t="inlineStr">
        <is>
          <t>0001362004</t>
        </is>
      </c>
      <c r="C5" s="4" t="inlineStr">
        <is>
          <t xml:space="preserve"> </t>
        </is>
      </c>
    </row>
    <row r="6">
      <c r="A6" s="4" t="inlineStr">
        <is>
          <t>Trading Symbol</t>
        </is>
      </c>
      <c r="B6" s="4" t="inlineStr">
        <is>
          <t>ICFI</t>
        </is>
      </c>
      <c r="C6" s="4" t="inlineStr">
        <is>
          <t xml:space="preserve"> </t>
        </is>
      </c>
    </row>
    <row r="7">
      <c r="A7" s="4" t="inlineStr">
        <is>
          <t>Security Exchange Name</t>
        </is>
      </c>
      <c r="B7" s="4" t="inlineStr">
        <is>
          <t>NASDAQ</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Large Accelerated Filer</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ommon Stock, Shares Outstanding</t>
        </is>
      </c>
      <c r="B12" s="4" t="inlineStr">
        <is>
          <t xml:space="preserve"> </t>
        </is>
      </c>
      <c r="C12" s="5" t="n">
        <v>18818604</v>
      </c>
    </row>
    <row r="13">
      <c r="A13" s="4" t="inlineStr">
        <is>
          <t>Document Type</t>
        </is>
      </c>
      <c r="B13" s="4" t="inlineStr">
        <is>
          <t>10-Q</t>
        </is>
      </c>
      <c r="C13" s="4" t="inlineStr">
        <is>
          <t xml:space="preserve"> </t>
        </is>
      </c>
    </row>
    <row r="14">
      <c r="A14" s="4" t="inlineStr">
        <is>
          <t>Document Period End Date</t>
        </is>
      </c>
      <c r="B14" s="4" t="inlineStr">
        <is>
          <t>Jun. 30,  2022</t>
        </is>
      </c>
      <c r="C14" s="4" t="inlineStr">
        <is>
          <t xml:space="preserve"> </t>
        </is>
      </c>
    </row>
    <row r="15">
      <c r="A15" s="4" t="inlineStr">
        <is>
          <t>Document Fiscal Year Focus</t>
        </is>
      </c>
      <c r="B15" s="4" t="inlineStr">
        <is>
          <t>2022</t>
        </is>
      </c>
      <c r="C15" s="4" t="inlineStr">
        <is>
          <t xml:space="preserve"> </t>
        </is>
      </c>
    </row>
    <row r="16">
      <c r="A16" s="4" t="inlineStr">
        <is>
          <t>Document Fiscal Period Focus</t>
        </is>
      </c>
      <c r="B16" s="4" t="inlineStr">
        <is>
          <t>Q2</t>
        </is>
      </c>
      <c r="C16" s="4" t="inlineStr">
        <is>
          <t xml:space="preserve"> </t>
        </is>
      </c>
    </row>
    <row r="17">
      <c r="A17" s="4" t="inlineStr">
        <is>
          <t>Amendment Flag</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3045</t>
        </is>
      </c>
      <c r="C20" s="4" t="inlineStr">
        <is>
          <t xml:space="preserve"> </t>
        </is>
      </c>
    </row>
    <row r="21">
      <c r="A21" s="4" t="inlineStr">
        <is>
          <t>Entity Tax Identification Number</t>
        </is>
      </c>
      <c r="B21" s="4" t="inlineStr">
        <is>
          <t>22-3661438</t>
        </is>
      </c>
      <c r="C21" s="4" t="inlineStr">
        <is>
          <t xml:space="preserve"> </t>
        </is>
      </c>
    </row>
    <row r="22">
      <c r="A22" s="4" t="inlineStr">
        <is>
          <t>Entity Incorporation State Country Code</t>
        </is>
      </c>
      <c r="B22" s="4" t="inlineStr">
        <is>
          <t>DE</t>
        </is>
      </c>
      <c r="C22" s="4" t="inlineStr">
        <is>
          <t xml:space="preserve"> </t>
        </is>
      </c>
    </row>
    <row r="23">
      <c r="A23" s="4" t="inlineStr">
        <is>
          <t>Entity Address, Address Line One</t>
        </is>
      </c>
      <c r="B23" s="4" t="inlineStr">
        <is>
          <t>9300 Lee Highway</t>
        </is>
      </c>
      <c r="C23" s="4" t="inlineStr">
        <is>
          <t xml:space="preserve"> </t>
        </is>
      </c>
    </row>
    <row r="24">
      <c r="A24" s="4" t="inlineStr">
        <is>
          <t>Entity Address, City or Town</t>
        </is>
      </c>
      <c r="B24" s="4" t="inlineStr">
        <is>
          <t>Fairfax</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2031</t>
        </is>
      </c>
      <c r="C26" s="4" t="inlineStr">
        <is>
          <t xml:space="preserve"> </t>
        </is>
      </c>
    </row>
    <row r="27">
      <c r="A27" s="4" t="inlineStr">
        <is>
          <t>City Area Code</t>
        </is>
      </c>
      <c r="B27" s="4" t="inlineStr">
        <is>
          <t>703</t>
        </is>
      </c>
      <c r="C27" s="4" t="inlineStr">
        <is>
          <t xml:space="preserve"> </t>
        </is>
      </c>
    </row>
    <row r="28">
      <c r="A28" s="4" t="inlineStr">
        <is>
          <t>Local Phone Number</t>
        </is>
      </c>
      <c r="B28" s="4" t="inlineStr">
        <is>
          <t>934-3000</t>
        </is>
      </c>
      <c r="C28" s="4" t="inlineStr">
        <is>
          <t xml:space="preserve"> </t>
        </is>
      </c>
    </row>
    <row r="29">
      <c r="A29" s="4" t="inlineStr">
        <is>
          <t>Title of each class</t>
        </is>
      </c>
      <c r="B29" s="4" t="inlineStr">
        <is>
          <t>Common Stock</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5 – LEASES The Company has operating leases for facilities and equipment which have remaining terms ranging from 1 to 17 years. The leases may include options to extend the lease periods for up to 5 years at rates approximating market rates and/or options to terminate the leases within 1 year. The leases may include a residual value guarantee or a responsibility to return the property to its original state of use. A limited number of leases contain provisions that provide for rental increases based on consumer price indices. The change in rent expense resulting from changes in these indices are included within variable rent. The Company’s lease cost is recognized on a straight-line basis over the lease term. Lease cost consists of the following:
Three Months Ended
Six Months Ended
June 30, 2022
June 30, 2021
June 30, 2022
June 30, 2021
Operating lease cost
$
9,436
$
8,654
$
18,938
$
17,447
Short-term lease cost
144
105
277
236
Variable lease cost
27
9
47
19
Sublease income
(28
)
—
(38
)
—
Total lease cost
$
9,579
$
8,768
$
19,224
$
17,702
Future minimum lease payments under non-cancellable leases as of June 30, 2022 were as follows:
June 30, 2023
$
28,496
June 30, 2024
22,070
June 30, 2025
22,521
June 30, 2026
21,639
June 30, 2027
18,864
Thereafter
148,714
Total future minimum lease payments
262,304
Less: Interest
(50,067
)
Total lease liabilities
$
212,237
Operating lease liabilities - current
$
26,267
Operating lease liabilities - non-current
185,970
Total lease liabilities
$
212,237
Other information related to operating leases is as follows:
June 30, 2022
June 30, 2021
Cash paid for amounts included in the measurement of lease liabilities:
Operating cash outflows for operating leases
$
19,983
$
9,102
Right-of-use assets obtained in exchange for operating lease liabilities
$
4,885
$
772
Weighted-average remaining lease term
Operating leases
11.7
5.8
Weighted-average discount rate
Operating leases
3.2
%
3.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NOTE 6 – ACCRUED EXPENSES AND OTHER CURRENT LIABILITIES At June 30, 2022 and December 31, 2021, accrued expenses and other current liabilities consisted of the following:
June 30, 2022
December 31, 2021
Deposits
$
23,794
$
21,088
Restricted contract funds
2,389
12,165
Accrued IT and software licensing costs
1,564
1,702
Accrued taxes and insurance premiums
1,800
5,267
Accrued facilities rental and lease exit costs
1,156
1,291
Accrued interest
276
212
Accrued professional services
3,377
3,068
Accrued dividends
2,622
2,643
Contingent and contractual liabilities from acquisitions
1,123
1,245
Interest rate swap liability - current
—
3,026
Forward contract agreements liability - current
392
—
Other accrued expenses and current liabilities
6,609
9,789
Total accrued expenses and other current liabilities
$
45,102
$
61,4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NOTE 7 – LONG-TERM DEBT At June 30, 2022 and December 31, 2021, debt consisted of:
June 30, 2022
December 31, 2021
Average Interest Rate
Outstanding Balance
Average Interest Rate
Outstanding Balance
Term Loan
$
296,250
$
182,500
Revolving Credit
158,574
241,055
Total before debt issuance costs
1.93%
454,824
1.65%
423,555
Unamortized debt issuance costs
(4,749
)
(1,950
)
Total
$
450,075
$
421,605
Current portion of long-term debt
$
15,000
$
10,000
Long-term debt - non-current
435,075
411,605
Total
$
450,075
$
421,605
On May 6, 2022, the Company entered into the Restated Credit Agreement with a group of lenders with (a) PNC Bank, National Association as the Administrative Agent and (b) PNC Capital Markets LLC, BOFA Securities, Inc., TD Securities (USA) LLC, Wells Fargo Securities, LLC and Citizens Bank, N.A., as joint lead arrangers. The various facilities under the Restated Credit Agreement are referred to as the “Credit Facility”, which the Restated Credit Agreement governs. The Restated Credit Agreement amended and restated the Existing Credit Agreement to, among other things, (a) maintain the existing $600 million revolving credit facility (together and inclusive of a $75 million swing line sublimit and $100 million sublimit for letters of credit); (b) increase the existing term loan facility from $200 million to $300 million; (c) provide for a new delayed draw term loan facility of $400 million; (d) maintain the existing incremental credit facility to make, subject to approval of the lenders' making such loans, incremental term or revolving credit loan(s) in the aggregate principal amount of not more than $300 million; (f) increase the maximum Consolidated Leverage Ratio (as such term is defined in the Restated Credit Agreement) from 4.00 to 1.00 to 4.50 to 1.00 (with temporary increases to 5.00 to 1.00 for the three fiscal quarters following a "Material Permitted Acquisition", as such term is defined in the Restated Credit Agreement); (g) maintain the minimum Consolidated Interest Coverage Ratio (as such term is defined in the Restated Credit Agreement) of 3.00 to 1.00; (h) increase the foreign currency debt limit in Euro and Sterling Pounds from $30 million equivalent to $200 million equivalent; (i) modify LIBOR based interest pricing conventions with SOFR based interest pricing conventions; (j) extend the maturity date of the Credit Facility until May 6, 2027; (k) incorporate various provisions and conventions encouraged by the Loan Syndication and Trade Association; and (l) modify certain definitions and certain covenants. Under the Restated Credit Agreement, the Company has the option to borrow funds under the Credit Facility at interest rates based on both term SOFR ( i.e. 1, 3, or 6-month rates) and the Base Rate (as defined herein), at its discretion, plus their applicable margins. The Base Rate is a fluctuating rate of interest equal to the highest of (a) the Overnight Bank Funding Rate (as defined in the Restated Credit Agreement), plus 0.5 %, (b) the Prime Rate (as defined in the Restated Credit Agreement) and (c) the Daily Simple SOFR Rate (as defined in the Restated Credit Agreement) plus 1 %, all as then adjusted to include the Applicable Margin (as defined in the Restated Credit Agreement) as then in effect (and as determined pursuant to the then current Consolidated Leverage Ratio). The Credit Facility is collateralized by substantially all the assets of the Company and its material domestic subsidiaries and requires that the Company remain in compliance with certain financial and non-financial covenants including, but not limited to the Consolidated Leverage Ratio and the Consolidated Interest Coverage Ratio. The Credit Facility also includes other terms and conditions, covenants, and other provisions of the Restated Credit Agreement that are materially consistent with the Existing Credit Agreement. As of June 30, 2022, the Company had $454.8 million of long-term debt outstanding from the Credit Facility (including the term loan of $296.3 million, exclusive of unamortized debt issuance costs of $4.7 million), unused delayed draw term loan facility $400.0 million, and unused borrowing capacity under the $600.0 million revolving line of credit of $438.1 million Future scheduled repayments of debt principal are as follows:
Payments due by
Term Loan
Revolving Credit
Total
June 30, 2023
$
15,000
$
—
$
15,000
June 30, 2024
15,000
—
15,000
June 30, 2025
16,875
—
16,875
June 30, 2026
22,500
—
22,500
May 6, 2027 (Maturity)
226,875
158,574
385,449
Total
$
296,250
$
158,574
$
454,8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NOTE 8 – REVENUE RECOGNITION Disaggregation of Revenue The Company disaggregates revenue from clients, most of which is earned over time, into categories that depict how the nature, amount and uncertainty of revenue and cash flows are affected by economic and business factors. Those categories are client market, client type and contract mix. Client markets provide insight into the breadth of the Company’s expertise. In classifying revenue by client market, the Company attributes revenue from a client to the market that the Company believes is the client’s primary market. The Company also classifies revenue by the type of entity for which it does business, which is an indicator of the diversity of its client base. The Company attributes revenue generated as a subcontractor to a commercial company as government revenue when the ultimate client is a government agency or department. Disaggregation by contract mix provides insight in terms of the degree of performance risk that the Company has assumed. Fixed-price contracts are considered to provide the highest amount of performance risk as the Company is required to deliver a scope of work or level of effort for a negotiated fixed price. Time-and-materials contracts require the Company to provide skilled employees on contracts for negotiated fixed hourly rates. Since the Company is not required to deliver a scope of work, but merely skilled employees, it considers these contracts to be less risky than a fixed-price agreement. Cost-based contracts are considered to provide the lowest amount of performance risk since the Company is generally reimbursed for all contract costs incurred in performance of contract deliverables with only the amount of incentive or award fees (if applicable) dependent on the achievement of negotiated performance requirements .
Three Months Ended June 30,
Six Months Ended June 30,
2022
2021
2022
2021
Dollars
Percent
Dollars
Percent
Dollars
Percent
Dollars
Percent
Client Markets:
Energy, environment, and infrastructure
$
160,401
38
%
$
167,309
43
%
$
316,444
38
%
$
330,533
43
%
Health, education, and social programs
208,953
49
%
167,640
43
%
414,750
50
%
325,906
42
%
Safety and security
33,409
8
%
29,618
7
%
62,809
7
%
60,816
8
%
Consumer and financial
20,347
5
%
27,958
7
%
42,575
5
%
53,748
7
%
Total
$
423,110
100
%
$
392,525
100
%
$
836,578
100
%
$
771,003
100
%
Three Months Ended June 30,
Six Months Ended June 30,
2022
2021
2022
2021
Dollars
Percent
Dollars
Percent
Dollars
Percent
Dollars
Percent
Client Type:
U.S. federal government
$
225,229
53
%
$
182,241
46
%
$
444,221
53
%
$
358,225
46
%
U.S. state and local government
64,056
15
%
58,487
15
%
130,165
16
%
115,637
15
%
International government
27,144
7
%
37,148
10
%
53,863
6
%
73,894
10
%
Total Government
316,429
75
%
277,876
71
%
628,249
75
%
547,756
71
%
Commercial
106,681
25
%
114,649
29
%
208,329
25
%
223,247
29
%
Total
$
423,110
100
%
$
392,525
100
%
$
836,578
100
%
$
771,003
100
%
Three Months Ended June 30,
Six Months Ended June 30,
2022
2021
2022
2021
Dollars
Percent
Dollars
Percent
Dollars
Percent
Dollars
Percent
Contract Mix:
Time-and-materials
$
169,980
40
%
$
162,249
41
%
$
334,821
40
%
$
322,085
42
%
Fixed price
185,823
44
%
160,288
41
%
369,962
44
%
307,757
40
%
Cost-based
67,307
16
%
69,988
18
%
131,795
16
%
141,161
18
%
Total
$
423,110
100
%
$
392,525
100
%
$
836,578
100
%
$
771,003
100
% Contract Balances: Contract assets consist primarily of unbilled amounts resulting from long-term contracts when revenue recognized exceeds the amount billed often due to billing schedule timing. Contract liabilities result from advance payments received on a contract or from billings in excess of revenue recognized on long-term contracts due to billing schedule timing. The following table summarizes the contract balances as of June 30, 2022 and December 31, 2021:
June 30, 2022
December 31, 2021
$ Change
% Change
Contract assets
$
190,506
$
137,867
$
52,639
38.2
%
Contract liabilities
(24,612
)
(39,665
)
15,053
(38.0
%)
Net contract assets (liabilities)
$
165,894
$
98,202
$
67,692
68.9
% The net contract assets (liabilities) as of June 30, 2022 increased by $67.7 million as compared to December 31, 2021. The increase in net contract assets (liabilities) is primarily due to the timing difference between the performance of services and billings to and payments from customers. There were no material changes to contract balances due to impairments or credit losses during the period. During the six months ended June 30, 2022 and 2021, the Company recognized $24.9 million and $20.1 million in revenue related to the contract liabilities balance at December 31, 2021 and 2020, respectively. Performance Obligations: The Company had $1.2 billion in unfulfilled performance obligations as of June 30, 2022 which primarily entail the future delivery of services for which revenue will be recognized over time. The obligations relate to continued or additional services required on contracts, including those that are either noncancellable or have substantive termination penalties, and were generally valued using an estimated cost-plus margin approach, with variable consideration being estimated at the most likely amount. The amounts exclude marketing offers, which are negotiated but unexercised contract options and indefinite delivery/indefinite quantity (IDIQ) and similar arrangements that provided a framework for customers to issue specific tasks, delivery, or purchase orders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s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es Activities</t>
        </is>
      </c>
      <c r="B4" s="4" t="inlineStr">
        <is>
          <t>NOTE 9 – The Company uses interest rate swap arrangements (the “Swaps”) to manage or hedge its interest rate risk. Notwithstanding the terms of the Swaps, the Company is ultimately obligated for all amounts due and payable under the Credit Facility. The Company does not use such instruments for speculative or trading purposes. The Company designated the Swaps as cash flow hedges. Derivative instruments are recorded on the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Management intends that the Swaps remain effective and, on a quarterly basis, evaluates them to determine their effectiveness or ineffectiveness and records the change in fair value as an adjustment to other comprehensive income or loss. A summary of interest rate swap derivatives designated as cash flow hedges as of June 30, 2022 are as follows:
Notional Amount
Paid Fixed Interest
Dates of Effected Cash Flows
Date of Interest Rate Swap Agreement
($million)
Rate%
Beginning
Ending
September 30, 2016 (1)
$
100.0
-
January 31, 2018
January 31, 2023
August 31, 2017
$
25.0
1.8475%
August 31, 2018
August 31, 2023
August 8, 2018
$
50.0
2.8540%
August 31, 2018
August 31, 2023
August 8, 2018
$
25.0
2.8510%
August 31, 2018
August 31, 2023
February 20, 2020
$
100.0
1.2940%
February 28, 2020
February 28, 2025
(1)
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0 – The Company’s effective tax rate for the three months ended June 30, 2022 and 2021 was 28.6% and 30.7%, respectively, and 28.1% and 28.8% for the six months ended June 30, 2022 and 2021, respectively. The Company is subject to federal income tax as well as taxes in various state, local and foreign jurisdictions. Tax statutes and regulations within each jurisdiction are subject to interpretation and require the application of significant judgment. The Company’s 2018 through 2020 tax years remain subject to examination by the Internal Revenue Service for federal tax purposes. Certain significant state, local and foreign tax returns also remain open under the applicable statute of limitations and, as such, are subject to examination for the tax years from 2017 to 2020. The total amount of unrecognized tax benefits as of June 30, 2022 and 2021 was $0.5 million and $0.8 million, respectively, that would impact the effective tax rate if recognized. The Company’s policy is not to recognize accrued interest and penalties related to unrecognized tax benefits as a component of tax expense. The Company did not have any accrued penalty and interest at June 30, 2022 and 2021, respectively. The Company has made no provision for deferred U.S. income taxes or additional foreign taxes on future unremitted earnings of its controlled foreign subsidiaries because the Company considers these earnings to be permanently invested. Pursuant to the Coronavirus Aid, Relief, and Economic Security (“CARES”) Act, the Company exercised the option to defer payment of the employer portion of the Social Security tax, with 50% to be repaid by December 31, 2021 and the remainder by December 31, 2022. The Company deferred payment of approximately $20.9 million of employer Social Security taxes during the year ended December 31, 2020 and repaid 50% during the third quarter of 2021. As of June 30, 2022 the remaining deferred payment is included in accrued salaries and benefits in the Company’s consolidated balance shee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t>
        </is>
      </c>
      <c r="B4" s="4" t="inlineStr">
        <is>
          <t>NOTE 11 – ACCUMULATED OTHER COMPREHENSIVE LOSS Accumulated other comprehensive loss as of June 30, 2022 and 2021 included the following:
Three Months Ended June 30, 2022
Foreign Currency Translation Adjustments
Gain on Sale of Interest Rate Hedge Agreement (1)
Change in Fair Value of Interest Rate Hedge Agreements (2)
Total
Accumulated other comprehensive (loss) income at March 31, 2022
$
(10,700
)
$
437
$
1,887
$
(8,376
)
Current period other comprehensive (loss) income:
Other comprehensive (loss) income before reclassifications
(6,721
)
—
1,793
(4,928
)
Amounts reclassified from accumulated other comprehensive (loss) income (3)
—
(180
)
596
416
Effect of taxes (4)
859
48
(606
)
301
Total current period other comprehensive (loss) income
(5,862
)
(132
)
1,783
(4,211
)
Accumulated other comprehensive (loss) income at June 30, 2022
$
(16,562
)
$
305
$
3,670
$
(12,587
)
Three Months Ended June 30, 2021
Foreign Currency Translation Adjustments
Gain on Sale of Interest Rate Hedge Agreement (1)
Change in Fair Value of Interest Rate Hedge Agreement (2)
Total
Accumulated other comprehensive (loss) income at March 31, 2021
$
(6,346
)
$
965
$
(5,945
)
$
(11,326
)
Current period other comprehensive income (loss):
Other comprehensive income (loss) before reclassifications
182
—
(325
)
(143
)
Amounts reclassified from accumulated other comprehensive (loss) income (3)
—
(180
)
928
748
Effect of taxes (4)
(61
)
48
(160
)
(173
)
Total current period other comprehensive income (loss)
121
(132
)
443
432
Accumulated other comprehensive (loss) income at June 30, 2021
$
(6,225
)
$
833
$
(5,502
)
$
(10,894
)
Six Months Ended June 30, 2022
Foreign Currency Translation Adjustments
Gain on Sale of Interest Rate Hedge Agreement (1)
Change in Fair Value of Interest Rate Hedge Agreements (2)
Total
Accumulated other comprehensive (loss) income at December 31, 2021
$
(8,759
)
$
569
$
(2,845
)
$
(11,035
)
Current period other comprehensive (loss) income:
Other comprehensive (loss) income before reclassifications
(9,025
)
—
7,302
(1,723
)
Amounts reclassified from accumulated other comprehensive (loss) income (3)
—
(360
)
1,498
1,138
Effect of taxes (4)
1,222
96
(2,285
)
(967
)
Total current period other comprehensive (loss) income
(7,803
)
(264
)
6,515
(1,552
)
Accumulated other comprehensive (loss) income at June 30, 2022
$
(16,562
)
$
305
$
3,670
$
(12,587
)
Six Months Ended June 30, 2021
Foreign Currency Translation Adjustments
Gain on Sale of Interest Rate Hedge Agreement (1)
Change in Fair Value of Interest Rate Hedge Agreement (2)
Total
Accumulated other comprehensive (loss) income at December 31, 2020
$
(7,210
)
$
1,096
$
(7,992
)
$
(14,106
)
Current period other comprehensive income (loss):
Other comprehensive income before reclassifications
1,150
—
1,557
2,707
Amounts reclassified from accumulated other comprehensive (loss) income (3)
—
(360
)
1,835
1,475
Effect of taxes (4)
(165
)
97
(902
)
(970
)
Total current period other comprehensive income (loss)
985
(263
)
2,490
3,212
Accumulated other comprehensive (loss) income at June 30, 2021
$
(6,225
)
$
833
$
(5,502
)
$
(10,894
)
(1)
Represents the unamortized value of an interest rate hedge agreement, designated as a cash flow hedge, which was sold on December 1, 2016. The fair value of the interest rate hedge agreement, at the date of the sale, was recorded in other comprehensive income, net of tax, and is being reclassified to interest expense when earnings are impacted by the hedged items and as interest payments are made on the Credit Facility from January 31, 2018 to January 31, 2023 (see Note 9—Derivative Instruments and Hedging Activities).
(2)
Represents the change in fair value of interest rate hedge agreements designated as a cash flow hedges . The fair value of the interest rate hedge agreements was recorded in other comprehensive income, net of tax, and will be reclassified to earnings when earnings are impacted by the hedged items, as interest payments are made on the Credit Facility from August 31, 2018 to February 28, 2025 (see Note 9 —Derivative Instruments and Hedging Activities) .
(3)
The Company expects to reclassify $0.4 million of net gains related to the Gain on Sale of Interest Rate Hedge Agreement and $2.2 million of net gains related to the Change in Fair Value of Interest Rate Hedge Agreement from accumulated other comprehensive loss into earnings during the next 12 months.
( 4 )
The Company’s effective tax rate for the three months ended June 30, 2022 and 2021 was 28.6% and 30.7%, respectively, and 28.1% and 28.8% for the six months ended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12 – STOCKHOLDERS’ EQUITY Changes in stockholders’ equity for the three and six months ended June 30, 2022 and 2021 are as follows:
Three Months Ended June 30, 2022
Common Stock
Additional Paid-in
Retained
Treasury Stock
Accumulated Other Comprehensive
Shares
Amount
Capital
Earnings
Shares
Amount
Loss
Total
Balance at March 31, 2022
18,793
$
23
$
388,639
$
664,532
4,886
$
(241,516
)
$
(8,376
)
$
803,302
Net income
—
—
—
18,397
—
—
—
18,397
Other comprehensive loss
—
—
—
—
—
—
(4,211
)
(4,211
)
Equity compensation
—
—
2,944
—
—
—
—
2,944
Exercise of stock options
4
—
102
—
—
—
—
102
Issuance of shares pursuant to employee stock purchase plan and vesting of restricted stock units
22
—
1,539
—
—
—
—
1,539
Payments for stock buybacks
(1
)
—
—
—
1
(50
)
—
(50
)
Dividends declared
—
—
—
(2,606
)
—
—
—
(2,606
)
Balance at June 30, 2022
18,818
$
23
$
393,224
$
680,323
4,887
$
(241,566
)
$
(12,587
)
$
819,417
Three Months Ended June 30, 2021
Common Stock
Additional Paid-in
Retained
Treasury Stock
Accumulated Other Comprehensive
Shares
Amount
Capital
Earnings
Shares
Amount
Loss
Total
Balance at March 31, 2021
18,859
$
23
$
372,420
$
604,441
4,602
$
(214,325
)
$
(11,326
)
$
751,233
Net income
—
—
—
20,312
—
—
—
20,312
Other comprehensive income
—
—
—
—
—
—
432
432
Equity compensation
—
—
2,888
—
—
—
—
2,888
Exercise of stock options
3
—
71
—
—
—
—
71
Issuance of shares pursuant to employee stock purchase plan and vesting of restricted stock units
20
—
1,243
—
—
—
—
—
Payments for stock buybacks
(22
)
—
—
—
22
(2,028
)
—
(785
)
Dividends declared
—
—
—
(2,640
)
—
—
—
(2,640
)
Balance at June 30, 2021
18,860
$
23
$
376,622
$
622,113
4,624
$
(216,353
)
$
(10,894
)
$
771,511
Six Months Ended June 30, 2022
Common Stock
Additional Paid-in
Retained
Treasury Stock
Accumulated Other Comprehensive
Shares
Amount
Capital
Earnings
Shares
Amount
Loss
Total
Balance at December 31, 2021
18,876
$
23
$
384,984
$
649,298
4,659
$
(219,800
)
$
(11,035
)
$
803,470
Net income
—
—
—
36,259
—
—
—
36,259
Other comprehensive loss
—
—
—
—
—
—
(1,552
)
(1,552
)
Equity compensation
—
—
6,507
—
—
—
—
6,507
Exercise of stock options
8
—
194
—
—
—
—
194
Issuance of shares pursuant to employee stock purchase plan and vesting of restricted stock units
162
—
1,539
—
—
—
—
1,539
Payments for stock buybacks
(228
)
—
—
—
228
(21,766
)
—
(21,766
)
Dividends declared
—
—
—
(5,234
)
—
—
—
(5,234
)
Balance at June 30, 2022
18,818
$
23
$
393,224
$
680,323
4,887
$
(241,566
)
$
(12,587
)
$
819,417
Six Months Ended June 30, 2021
Common Stock
Additional Paid-in
Retained
Treasury Stock
Accumulated Other Comprehensive
Shares
Amount
Capital
Earnings
Shares
Amount
Loss
Total
Balance at December 31, 2020
18,910
$
23
$
369,058
$
588,731
4,395
$
(196,745
)
$
(14,106
)
$
746,961
Net income
—
—
—
38,663
—
—
—
38,663
Other comprehensive income
—
—
—
—
—
—
3,212
3,212
Equity compensation
—
—
6,163
—
—
—
—
6,163
Exercise of stock options
6
—
158
—
—
—
—
158
Issuance of shares pursuant to employee stock purchase plan and vesting of restricted stock units
173
—
1,243
—
—
—
—
1,243
Payments for stock buybacks
(229
)
—
—
—
229
(19,608
)
—
(19,608
)
Dividends declared
—
—
—
(5,281
)
—
—
—
(5,281
)
Balance at June 30, 2021
18,860
$
23
$
376,622
$
622,113
4,624
$
(216,353
)
$
(10,894
)
$
771,5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Accounting for Stock-based Compensation</t>
        </is>
      </c>
      <c r="B4" s="4" t="inlineStr">
        <is>
          <t>NOTE 13 – ACCOUNTING FOR STOCK-BASED COMPENSATION On April 4, 2018, the Company’s board of directors (the “board”) approved the 2018 Omnibus Incentive Plan (the “2018 Omnibus Plan”), which was subsequently approved by the Company’s stockholders and became effective on May 31, 2018 (the “Effective Date”). The 2018 Omnibus Plan replaced the previous 2010 Omnibus Incentive Plan (the “Prior Plan”). The 2018 Omnibus Plan was amended on May 28, 2020 to increase the number of shares available for issuance. The 2018 Omnibus Plan, as amended, allows the Company to grant 1,600,000 shares using stock options, stock appreciation rights, restricted stock, restricted stock units (“RSU”), performance units and performance share awards (“PSA”), cash-settled restricted stock units (“CSRSU”), and other stock-based awards to all officers, key employees, and non-employee directors of the Company. Outstanding shares granted under the Prior Plan, totaling 22,333 as of June 30, 2022, remain subject to its terms and conditions, and no additional awards from the Prior Plan are to be made after the Effective Date. As of June 30, 2022, the Company had approximately 812,251 shares available for grant under the 2018 Omnibus Plan. CSRSUs have no impact on the shares available for grant under the Omnibus Plan, nor on the calculated shares used in earnings per share calculations. During the six months ended June 30, 2022, the Company granted to its employees 117,196 shares in the form of RSUs with an average grant date fair value of $91.79, and the equivalent value of 62,840 shares in the form of CSRSUs with an average grant date fair value of $92.40. During the six months ended June 30, 2022, the Company also granted 35,705 shares in the form of PSAs to its employees with a grant date fair value of $93.97 per share. The RSUs, CSRSUs and PSAs granted are generally subject to service-based vesting conditions, with the PSAs also having performance-based vesting conditions. The performance conditions for the PSAs granted in 2022 have a performance period from January 1, 2022 through December 31, 2024 and performance conditions that are consistent with the PSAs granted in prior years. The Company recognized stock-based compensation expense of $4.4 million and $4.4 million for the three months ended June 30, 2022 and 2021, respectively, and $9.0 million and $10.6 million for the six months ended June 30, 2022 and 2021, respectively. Unrecognized compensation expense of approximately $16.4 million as of June 30, 2022 related to unsettled RSUs is expected to be recognized over a weighted-average period of 2.0 1.8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NOTE 14 – BUSINESS COMBINATION On December 31, 2021, the Company acquired Creative Systems and Consulting, a premier provider of IT modernization and digital transformation solutions to federal agencies, for a cash purchase price of approximately $159.5 million, subject to working capital adjustments. The Company initially recorded working capital of $4.5 million and recognized fair value of the assets acquired and liabilities assumed and allocated $126.1 million to goodwill and $28.9 million to intangible assets. Intangible assets consist of $24.5 million in customer relationships, $3.7 million related to developed technology, $0.6 million related to trade names and trademarks, and $0.1 million related to non-compete agreements. The allocation of the total purchase price to the tangible and intangible assets and liabilities of Creative Systems and Consulting was based on management’s preliminary estimate of fair value, based on the best available information as of December 31, 2021 when the purchase price allocation was determined. During the three months ended June 30, 2022, the Company recorded $2.0 million to goodwill as part of the measurement period adjustments (see Note 4—Goodwill). The Company expects to complete the purchase accounting during the 2022 fiscal year as it finalizes the determination of both working capital, as well as its estimates of future cash flows underlying the valuation of customer-related intangible assets. The pro-forma impact of the acquisition was not material to the Company’s results of operations. A prior acquisition ’s purchase agreement included additional consideration in the form of warranty and indemnity hold back payments . As of June 30, 2022 , one payment remains outstanding for approximately $ million , which is scheduled to be released in the fourth quarter of 2022 and is included in accrued expenses and other current liabilities (see Note 6—Accrued Expenses and Other Current Liabilities) . The warranty and indemnity liabilit y w as recorded at its fair value at the date of the acquisition discounting the liability at 3.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6063</v>
      </c>
      <c r="D3" s="6" t="n">
        <v>8254</v>
      </c>
    </row>
    <row r="4">
      <c r="A4" s="4" t="inlineStr">
        <is>
          <t>Restricted cash</t>
        </is>
      </c>
      <c r="B4" s="4" t="inlineStr">
        <is>
          <t>[1]</t>
        </is>
      </c>
      <c r="C4" s="5" t="n">
        <v>2401</v>
      </c>
      <c r="D4" s="5" t="n">
        <v>12179</v>
      </c>
    </row>
    <row r="5">
      <c r="A5" s="4" t="inlineStr">
        <is>
          <t>Contract receivables, net</t>
        </is>
      </c>
      <c r="C5" s="5" t="n">
        <v>218807</v>
      </c>
      <c r="D5" s="5" t="n">
        <v>237684</v>
      </c>
    </row>
    <row r="6">
      <c r="A6" s="4" t="inlineStr">
        <is>
          <t>Contract assets</t>
        </is>
      </c>
      <c r="C6" s="5" t="n">
        <v>190506</v>
      </c>
      <c r="D6" s="5" t="n">
        <v>137867</v>
      </c>
    </row>
    <row r="7">
      <c r="A7" s="4" t="inlineStr">
        <is>
          <t>Prepaid expenses and other assets</t>
        </is>
      </c>
      <c r="C7" s="5" t="n">
        <v>23196</v>
      </c>
      <c r="D7" s="5" t="n">
        <v>42354</v>
      </c>
    </row>
    <row r="8">
      <c r="A8" s="4" t="inlineStr">
        <is>
          <t>Income tax receivable</t>
        </is>
      </c>
      <c r="C8" s="5" t="n">
        <v>11979</v>
      </c>
      <c r="D8" s="5" t="n">
        <v>10825</v>
      </c>
    </row>
    <row r="9">
      <c r="A9" s="4" t="inlineStr">
        <is>
          <t>Total Current Assets</t>
        </is>
      </c>
      <c r="C9" s="5" t="n">
        <v>452952</v>
      </c>
      <c r="D9" s="5" t="n">
        <v>449163</v>
      </c>
    </row>
    <row r="10">
      <c r="A10" s="4" t="inlineStr">
        <is>
          <t>Property and Equipment, net</t>
        </is>
      </c>
      <c r="C10" s="5" t="n">
        <v>70689</v>
      </c>
      <c r="D10" s="5" t="n">
        <v>52053</v>
      </c>
    </row>
    <row r="11">
      <c r="A11" s="3" t="inlineStr">
        <is>
          <t>Other Assets:</t>
        </is>
      </c>
      <c r="C11" s="4" t="inlineStr">
        <is>
          <t xml:space="preserve"> </t>
        </is>
      </c>
      <c r="D11" s="4" t="inlineStr">
        <is>
          <t xml:space="preserve"> </t>
        </is>
      </c>
    </row>
    <row r="12">
      <c r="A12" s="4" t="inlineStr">
        <is>
          <t>Goodwill</t>
        </is>
      </c>
      <c r="C12" s="5" t="n">
        <v>1043908</v>
      </c>
      <c r="D12" s="5" t="n">
        <v>1046760</v>
      </c>
    </row>
    <row r="13">
      <c r="A13" s="4" t="inlineStr">
        <is>
          <t>Other intangible assets, net</t>
        </is>
      </c>
      <c r="C13" s="5" t="n">
        <v>69178</v>
      </c>
      <c r="D13" s="5" t="n">
        <v>79645</v>
      </c>
    </row>
    <row r="14">
      <c r="A14" s="4" t="inlineStr">
        <is>
          <t>Operating lease - right-of-use assets</t>
        </is>
      </c>
      <c r="C14" s="5" t="n">
        <v>164602</v>
      </c>
      <c r="D14" s="5" t="n">
        <v>177417</v>
      </c>
    </row>
    <row r="15">
      <c r="A15" s="4" t="inlineStr">
        <is>
          <t>Other assets</t>
        </is>
      </c>
      <c r="C15" s="5" t="n">
        <v>49473</v>
      </c>
      <c r="D15" s="5" t="n">
        <v>44496</v>
      </c>
    </row>
    <row r="16">
      <c r="A16" s="4" t="inlineStr">
        <is>
          <t>Total Assets</t>
        </is>
      </c>
      <c r="C16" s="5" t="n">
        <v>1850802</v>
      </c>
      <c r="D16" s="5" t="n">
        <v>1849534</v>
      </c>
    </row>
    <row r="17">
      <c r="A17" s="3" t="inlineStr">
        <is>
          <t>Current Liabilities:</t>
        </is>
      </c>
      <c r="C17" s="4" t="inlineStr">
        <is>
          <t xml:space="preserve"> </t>
        </is>
      </c>
      <c r="D17" s="4" t="inlineStr">
        <is>
          <t xml:space="preserve"> </t>
        </is>
      </c>
    </row>
    <row r="18">
      <c r="A18" s="4" t="inlineStr">
        <is>
          <t>Current portion of long-term debt</t>
        </is>
      </c>
      <c r="C18" s="5" t="n">
        <v>15000</v>
      </c>
      <c r="D18" s="5" t="n">
        <v>10000</v>
      </c>
    </row>
    <row r="19">
      <c r="A19" s="4" t="inlineStr">
        <is>
          <t>Accounts payable</t>
        </is>
      </c>
      <c r="C19" s="5" t="n">
        <v>99365</v>
      </c>
      <c r="D19" s="5" t="n">
        <v>105652</v>
      </c>
    </row>
    <row r="20">
      <c r="A20" s="4" t="inlineStr">
        <is>
          <t>Contract liabilities</t>
        </is>
      </c>
      <c r="C20" s="5" t="n">
        <v>24612</v>
      </c>
      <c r="D20" s="5" t="n">
        <v>39665</v>
      </c>
    </row>
    <row r="21">
      <c r="A21" s="4" t="inlineStr">
        <is>
          <t>Operating lease liabilities - current</t>
        </is>
      </c>
      <c r="C21" s="5" t="n">
        <v>26267</v>
      </c>
      <c r="D21" s="5" t="n">
        <v>34901</v>
      </c>
    </row>
    <row r="22">
      <c r="A22" s="4" t="inlineStr">
        <is>
          <t>Accrued salaries and benefits</t>
        </is>
      </c>
      <c r="C22" s="5" t="n">
        <v>86583</v>
      </c>
      <c r="D22" s="5" t="n">
        <v>85517</v>
      </c>
    </row>
    <row r="23">
      <c r="A23" s="4" t="inlineStr">
        <is>
          <t>Accrued subcontractors and other direct costs</t>
        </is>
      </c>
      <c r="C23" s="5" t="n">
        <v>44946</v>
      </c>
      <c r="D23" s="5" t="n">
        <v>39400</v>
      </c>
    </row>
    <row r="24">
      <c r="A24" s="4" t="inlineStr">
        <is>
          <t>Accrued expenses and other current liabilities</t>
        </is>
      </c>
      <c r="C24" s="5" t="n">
        <v>45102</v>
      </c>
      <c r="D24" s="5" t="n">
        <v>61496</v>
      </c>
    </row>
    <row r="25">
      <c r="A25" s="4" t="inlineStr">
        <is>
          <t>Total Current Liabilities</t>
        </is>
      </c>
      <c r="C25" s="5" t="n">
        <v>341875</v>
      </c>
      <c r="D25" s="5" t="n">
        <v>376631</v>
      </c>
    </row>
    <row r="26">
      <c r="A26" s="3" t="inlineStr">
        <is>
          <t>Long-term Liabilities:</t>
        </is>
      </c>
      <c r="C26" s="4" t="inlineStr">
        <is>
          <t xml:space="preserve"> </t>
        </is>
      </c>
      <c r="D26" s="4" t="inlineStr">
        <is>
          <t xml:space="preserve"> </t>
        </is>
      </c>
    </row>
    <row r="27">
      <c r="A27" s="4" t="inlineStr">
        <is>
          <t>Long-term debt</t>
        </is>
      </c>
      <c r="C27" s="5" t="n">
        <v>435075</v>
      </c>
      <c r="D27" s="5" t="n">
        <v>411605</v>
      </c>
    </row>
    <row r="28">
      <c r="A28" s="4" t="inlineStr">
        <is>
          <t>Operating lease liabilities - non-current</t>
        </is>
      </c>
      <c r="C28" s="5" t="n">
        <v>185970</v>
      </c>
      <c r="D28" s="5" t="n">
        <v>191805</v>
      </c>
    </row>
    <row r="29">
      <c r="A29" s="4" t="inlineStr">
        <is>
          <t>Deferred income taxes</t>
        </is>
      </c>
      <c r="C29" s="5" t="n">
        <v>47643</v>
      </c>
      <c r="D29" s="5" t="n">
        <v>41913</v>
      </c>
    </row>
    <row r="30">
      <c r="A30" s="4" t="inlineStr">
        <is>
          <t>Other long-term liabilities</t>
        </is>
      </c>
      <c r="C30" s="5" t="n">
        <v>20822</v>
      </c>
      <c r="D30" s="5" t="n">
        <v>24110</v>
      </c>
    </row>
    <row r="31">
      <c r="A31" s="4" t="inlineStr">
        <is>
          <t>Total Liabilities</t>
        </is>
      </c>
      <c r="C31" s="5" t="n">
        <v>1031385</v>
      </c>
      <c r="D31" s="5" t="n">
        <v>1046064</v>
      </c>
    </row>
    <row r="32">
      <c r="A32" s="4" t="inlineStr">
        <is>
          <t>Commitments and Contingencies (Note 19)</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Preferred stock, par value $.001; 5,000,000 shares authorized; none issued</t>
        </is>
      </c>
      <c r="C34" s="4" t="inlineStr">
        <is>
          <t xml:space="preserve"> </t>
        </is>
      </c>
      <c r="D34" s="4" t="inlineStr">
        <is>
          <t xml:space="preserve"> </t>
        </is>
      </c>
    </row>
    <row r="35">
      <c r="A35" s="4" t="inlineStr">
        <is>
          <t>Common stock, par value $.001; 70,000,000 shares authorized; 23,705,062 and 23,535,671 shares issued at June 30, 2022 and December 31, 2021, respectively; 18,818,604 and 18,876,490 shares outstanding at June 30, 2022 and December 31, 2021, respectively</t>
        </is>
      </c>
      <c r="C35" s="5" t="n">
        <v>23</v>
      </c>
      <c r="D35" s="5" t="n">
        <v>23</v>
      </c>
    </row>
    <row r="36">
      <c r="A36" s="4" t="inlineStr">
        <is>
          <t>Additional paid-in capital</t>
        </is>
      </c>
      <c r="C36" s="5" t="n">
        <v>393224</v>
      </c>
      <c r="D36" s="5" t="n">
        <v>384984</v>
      </c>
    </row>
    <row r="37">
      <c r="A37" s="4" t="inlineStr">
        <is>
          <t>Retained earnings</t>
        </is>
      </c>
      <c r="C37" s="5" t="n">
        <v>680323</v>
      </c>
      <c r="D37" s="5" t="n">
        <v>649298</v>
      </c>
    </row>
    <row r="38">
      <c r="A38" s="4" t="inlineStr">
        <is>
          <t>Treasury stock, 4,886,458 and 4,659,181 shares at June 30, 2022 and December 31, 2021, respectively</t>
        </is>
      </c>
      <c r="C38" s="5" t="n">
        <v>-241566</v>
      </c>
      <c r="D38" s="5" t="n">
        <v>-219800</v>
      </c>
    </row>
    <row r="39">
      <c r="A39" s="4" t="inlineStr">
        <is>
          <t>Accumulated other comprehensive loss</t>
        </is>
      </c>
      <c r="C39" s="5" t="n">
        <v>-12587</v>
      </c>
      <c r="D39" s="5" t="n">
        <v>-11035</v>
      </c>
    </row>
    <row r="40">
      <c r="A40" s="4" t="inlineStr">
        <is>
          <t>Total Stockholders’ Equity</t>
        </is>
      </c>
      <c r="C40" s="5" t="n">
        <v>819417</v>
      </c>
      <c r="D40" s="5" t="n">
        <v>803470</v>
      </c>
    </row>
    <row r="41">
      <c r="A41" s="4" t="inlineStr">
        <is>
          <t>Total Liabilities and Stockholders’ Equity</t>
        </is>
      </c>
      <c r="C41" s="6" t="n">
        <v>1850802</v>
      </c>
      <c r="D41" s="6" t="n">
        <v>1849534</v>
      </c>
    </row>
    <row r="42"/>
    <row r="43">
      <c r="A43" s="4" t="inlineStr">
        <is>
          <t>[1]Under a contract with a customer that commenced in the fourth quarter of fiscal year 2020, the Company received advance payments to be used to pay providers of services to the customer, a separate third party. The advanced payments are treated as restricted cash - current as the Company is required under the contract to distribute the advanced funds to the third-party providers of services or return the advanced funds to the customer. Because the Company receives the advance payments from the customer, which must be refunded to the customer or remitted to a third party, the cash receipts are treated as borrowings rather than receipts for the provision of goods or services. Therefore, these cash receipts are presented in the consolidated statements of cash flows as financing cash inflows, “Receipt of restricted contract funds,” with the subsequent payments classified as financing cash outflows, “Payment of restricted contract funds.” See Note 6 – Accrued Expenses and Other Current Liabilities for the corresponding liability.</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5 – EARNINGS PER SHARE The Company’s earnings per share (“EPS”) is computed by dividing reported net income by the weighted-average number of shares outstanding. Diluted EPS considers the potential dilution that could occur if common stock equivalents of stock options, RSUs, and PSAs were exercised or converted into stock. PSA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As of June 30, 2022, the PSAs granted during the year ended December 31, 2020 met the related performance conditions for the initial performance period and were included in the calculation of diluted EPS. However, the PSAs granted during the year ended December 31, 2021 and during the six months ended June 30, 2022 have not yet completed their initial two-year The dilutive effect of stock options, RSUs, and PSAs for each period reported is summarized below:
Three Months Ended
Six Months Ended
June 30,
June 30,
2022
2021
2022
2021
Net Income
$
18,397
$
20,312
$
36,259
$
38,663
Weighted-average number of basic shares outstanding during the period
18,796
18,843
18,795
18,864
Dilutive effect of stock options, RSUs, and performance shares
158
179
196
214
Weighted-average number of diluted shares outstanding during the period
18,954
19,022
18,991
19,078
Basic earnings per share
$
0.98
$
1.08
$
1.93
$
2.05
Diluted earnings per share
$
0.97
$
1.07
$
1.91
$
2.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2</t>
        </is>
      </c>
    </row>
    <row r="3">
      <c r="A3" s="3" t="inlineStr">
        <is>
          <t>Equity [Abstract]</t>
        </is>
      </c>
      <c r="B3" s="4" t="inlineStr">
        <is>
          <t xml:space="preserve"> </t>
        </is>
      </c>
    </row>
    <row r="4">
      <c r="A4" s="4" t="inlineStr">
        <is>
          <t>Share Repurchase Program</t>
        </is>
      </c>
      <c r="B4" s="4" t="inlineStr">
        <is>
          <t>NOTE 16 – SHARE REPURCHASE PROGRAM In September 2017, the board approved a share repurchase program that allows for share repurchases in the aggregate up to $100.0 million under approved share repurchase plans pursuant to Rules 10b5-1 and 10b-18 under the Securities Exchange Act of 1934. In November 2021, the board amended and increased the limit under the previous authorization of $100.0 million to $200.0 million. The Restated Credit Agreement permits share repurchases provided the Company’s Consolidated Leverage Ratio, prior to and after giving effect to such repurchases, is 0.50 to 1.00 less than the then applicable maximum Consolidated Leverage Ratio and subject to a net liquidity of $100.0 million. Additionally, the Company can make share repurchases up to $25.0 million per calendar year subject to no default. Purchases under this program may be made from time to time at prevailing market prices in open market purchases or in privately negotiated transactions pursuant to Rule 10b-18 under the Exchange Act and in accordance with applicable insider trading and other securities laws and regulations. The purchases are funded from existing cash balances and/or borrowings, and the repurchased shares are held in treasury and used for general corporate purposes. The timing and extent to which the Company repurchases its shares will depend on market conditions and other corporate considerations at the Company’s sole discretion. During the fourth quarter of 2021, the board approved an updated Rule 10b5-1 plan element of the share repurchase program to repurchase a maximum of 165,000 shares, or a total of $20.0 million, under the current program starting on December 20, 2021 and ending no later than June 30, 2022. Under this approved plan, the Company repurchased 140,200 shares at an average price of $98.55 per share between January 1, 2022 and February 2, 2022. The repurchase plan was completed in the first quarter of 2022 with a total of 165,000 shares repurchased from December 20, 2021 to February 2, 2022 for a total of $16.3 million. The Company also used $3.1 million to repurchase an additional 36,175 shares in the open market during the first quarter of 2022 at an average price of $87.00 per share. For the six months ended June 30, 2022 and 2021, the Company used $17.0 million to repurchase 176,375 shares and $14.7 million to repurchase 173,000 shares, respectively, under the share repurchase program. As of June 30, 2022, $111.9 million remained available for share repurchases under th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NOTE 17 – FAIR VALUE Financial instruments measured at fair value on a recurring basis and their location within the accompanying consolidated balance sheets are as follows:
June 30, 2022
(in thousands)
Level 1
Level 2
Level 3
Total
Location on Balance Sheet
Assets:
Interest rate swaps - current portion
$
—
$
2,185
$
—
$
2,185
Prepaid expenses and other assets
Interest rate swaps - long-term portion
—
2,701
—
2,701
Other assets
Deferred compensation investments in cash surrender life insurance
—
16,921
—
16,921
Other assets
Total
$
—
$
21,807
$
—
$
21,807
Liabilities:
Forward contract agreements
$
—
$
392
$
—
$
392
Accrued expenses and other current liabilities
Deferred compensation plan liabilities
—
17,653
—
17,653
Other long-term liabilities
Total
$
—
$
18,045
$
—
$
18,045
December 31, 2021
(in thousands)
Level 1
Level 2
Level 3
Total
Location on Balance Sheet
Assets:
Forward contract agreements
$
—
$
267
$
—
$
267
Prepaid expenses and other assets
Deferred compensation investments in cash surrender life insurance
—
20,159
—
20,159
Other assets
Total
$
—
$
20,426
$
—
$
20,426
Liabilities:
Deferred compensation plan liabilities
$
—
$
20,129
$
—
$
20,129
Other long-term liabilities
Interest rate swaps - current portion
—
3,026
—
3,026
Accrued expenses and other current liabilities
Interest rate swaps - long-term portion
—
888
—
888
Other long-term liabilities
Total
$
—
$
24,043
$
—
$
24,0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8 – Dividend On August 3, 2022, the board approved a $0.14 per share cash dividend. The dividend will be paid on October 13, 2022 to shareholders of record as of the close of business on September 9, 2022. Acquisition of SemanticBits On July 13, 2022, the Company completed the acquisition of SemanticBits, LLC (“Semantic”), a 450-person Virginia limited liability company. Originally founded in 2005, Semantic is a premier partner to U.S. federal health agencies for mission-critical digital modernization solutions, provides a full suite of scalable digital modernization services using open-source frameworks, including end-to-end agile scale development capabilities, cloud-native solutions, data analytics and human-centered designs. The acquisition is expected to provide synergies and scalabilities to support federal agencies with advanced IT solutions, digital modernization, and health expertise to solve complex challenges. The purchase price was $220.0 million in cash, subject to post-closing working capital adjustments. The purchase was funded by the existing Credit Facility. The acquisition will be accounted for as a business combination under Accounting Standards Codification (“ASC”) 805, Business Combination and the total purchase price will be allocated to the tangible and intangible assets acquired and liabilities assumed based on the fair value on the acquisition date of July 13, 2022, with the exception of contract assets and contract liabilities which will be measured in accordance with ASC 606, Revenue Recognition. The Company expects to complete the preliminary purchase price allocation in the third quarter of the 2022 fiscal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9 –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its financial position, results of operations, or cash flows. Road Home Contract On June 10, 2016, the Office of Community Development (the “OCD”) of the State of Louisiana filed a written administrative demand with the Louisiana Commissioner of Administration against ICF Emergency Management Services, L.L.C. (“ICF Emergency”), a subsidiary of the Company, in connection with ICF Emergency’s administration of the Road Home Program (“Program”). The Program contract was a three-year The Program was primarily intended to help homeowners and landlords of small rental properties affected by Hurricanes Rita and Katrina. In its administrative demand, the OCD sought approximately $200.8 million in alleged overpayments to the Program’s grant recipients, and separately supplemented the amount of recovery it sought in total to approximately $220.2 million. The State of Louisiana, through the Division of Administration, also filed suit in Louisiana state court on June 10, 2016. The State of Louisiana broadly alleges and sought recoupment for the same claim made in the administrative proceeding submission before the Louisiana Commissioner of Administration. On September 21, 2016, the Commissioner of the Division of Administration notified OCD and the Company of his decision to defer jurisdiction of the administrative demand filed by the OCD. In so doing, the Commissioner declined to reach a decision on the merits, stated that his deferral would not be deemed to grant or deny any portion of the OCD’s claim, and authorized the parties to proceed on the matter in the previously filed judicial proceeding. The Company continues to believe that this claim has no merit, intends to vigorously defend its position, and has therefore not recorded a liability as of June 30, 2022. Executive Chair Retirement On November 15, 2020, the Company’s former Executive Chair gave notice of his retirement effective December 31, 2020. In connection with his retirement, the former Executive Chair is entitled to receive compensation and benefits as provided in his employment agreement for a termination of employment on the basis of “good reason.” As of June 30, 2022, there were PSAs totaling 17,287 shares which were originally granted during 2020 to be satisfied through the normal course of the PSA equity award plan (see Note 13—Accounting for Stock-Based Compensation) and subject to adjustment from rTSR perform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Nature of Operation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All significant intercompany transactions and balances have been eliminat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goodwill and long-lived assets, accrued liabilities, revenue recognition and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t>
        </is>
      </c>
    </row>
    <row r="6">
      <c r="A6" s="4" t="inlineStr">
        <is>
          <t>Recent Accounting Pronouncements</t>
        </is>
      </c>
      <c r="B6" s="4" t="inlineStr">
        <is>
          <t>Recent Accounting Pronouncements Recent Accounting Pronouncements Not Yet Adopted Reference Rate Reform In March 2020, the Financial Accounting Standards Board issued Accounting Standards Update (“ASU”) 2020-04, Facilitation of the Effects of Reference Rate Reform on Financial Reporting. The standard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provisions of this ASU are elective and apply to all entities, subject to meeting certain criteria, that have debt or hedging contracts, among other contracts, that reference LIBOR or another reference rate expected to be discontinued because of reference rate reform. The Company can elect to not apply certain modification accounting requirements to contracts affected by reference rate reform if certain criteria are met. Also, the Company can elect various optional expedients that would allow it to continue to apply hedge accounting for hedging relationships affected by reference rate reform if certain criteria are met. This guidance was effective beginning on March 12, 2020, and the Company may elect to apply the amendments prospectively through December 31, 2022. On May 6, 2022, the Company entered into an Amended and Restated Credit Agreement (the “Restated Credit Agreement”) with a group of lenders to amend and restate in its entirety the Fifth Amended and Restated Business Loan and Security Agreement, entered into on March 3, 2020 (as amended, the “Existing Credit Agreement”; for additional information see Note 7—Long-Term Debt). The Restated Credit Agreement amended and restated the Existing Credit Agreement to include, among other things, replacing the LIBOR based interest pricing conventions with Secured Overnight Financing Rate (“SOFR”) based interest pricing conventions. The Company elected to apply the optional expedient that allows it to continue to qualify for the shortcut method to assess hedge effectiveness on the related LIBOR-based interest rate hedges (see Note 9—Derivative Instruments and Hedging Activities) and presumes perfect effectiveness. The optional expedient did not result in any impact on the Company’s operating results, financial position, or cash flows. The Company expects to amend the hedge contracts to a SOFR based interest index in the near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Cash (Tables)</t>
        </is>
      </c>
      <c r="B1" s="2" t="inlineStr">
        <is>
          <t>6 Months Ended</t>
        </is>
      </c>
    </row>
    <row r="2">
      <c r="B2" s="2" t="inlineStr">
        <is>
          <t>Jun. 30, 2022</t>
        </is>
      </c>
    </row>
    <row r="3">
      <c r="A3" s="3" t="inlineStr">
        <is>
          <t>Restricted Cash And Cash Equivalents Current [Abstract]</t>
        </is>
      </c>
      <c r="B3" s="4" t="inlineStr">
        <is>
          <t xml:space="preserve"> </t>
        </is>
      </c>
    </row>
    <row r="4">
      <c r="A4" s="4" t="inlineStr">
        <is>
          <t>Reconciliation of Cash and Cash Equivalents, and Restricted Cash</t>
        </is>
      </c>
      <c r="B4" s="4" t="inlineStr">
        <is>
          <t>The following table provides a reconciliation of cash and cash equivalents and restricted cash reported within the consolidated balance sheets for the periods presented to the total of cash, cash equivalents, and restricted cash shown in the consolidated statements of cash flows for the six months ended June 30, 2022 and 2021:
June 30, 2022
June 30, 2021
Beginning
Ending
Beginning
Ending
Cash and cash equivalents
$
8,254
$
6,063
$
13,841
$
9,603
Restricted cash (1)
12,179
2,401
68,146
26,307
Total of cash, cash equivalents, and restricted cash shown in the consolidated statements of cash flows
$
20,433
$
8,464
$
81,987
$
35,910
(1)
Under a contract with a customer that commenced in the fourth quarter of fiscal year 2020, the Company received advance payments to be used to pay providers of services to the customer, a separate third party. The advanced payments are treated as restricted cash - current as the Company is required under the contract to distribute the advanced funds to the third-party providers of services or return the advanced funds to the customer. Because the Company receives the advance payments from the customer, which must be refunded to the customer or remitted to a third party, the cash receipts are treated as borrowings rather than receipts for the provision of goods or services. Therefore, these cash receipts are presented in the consolidated statements of cash flows as financing cash inflows, “Receipt of restricted contract funds,” with the subsequent payments classified as financing cash outflows, “Payment of restricted contract funds.” See Note 6 – Accrued Expenses and Other Current Liabilities for the corresponding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 Receivables, Net (Tables)</t>
        </is>
      </c>
      <c r="B1" s="2" t="inlineStr">
        <is>
          <t>6 Months Ended</t>
        </is>
      </c>
    </row>
    <row r="2">
      <c r="B2" s="2" t="inlineStr">
        <is>
          <t>Jun. 30, 2022</t>
        </is>
      </c>
    </row>
    <row r="3">
      <c r="A3" s="3" t="inlineStr">
        <is>
          <t>Receivables [Abstract]</t>
        </is>
      </c>
      <c r="B3" s="4" t="inlineStr">
        <is>
          <t xml:space="preserve"> </t>
        </is>
      </c>
    </row>
    <row r="4">
      <c r="A4" s="4" t="inlineStr">
        <is>
          <t>Summary of Contract Receivables, Net</t>
        </is>
      </c>
      <c r="B4" s="4" t="inlineStr">
        <is>
          <t>Contract receivables, net consisted of the following:
June 30, 2022
December 31, 2021
Billed and billable
$
224,683
$
245,425
Allowance for expected credit losses
(5,876
)
(7,741
)
Contract receivables, net
$
218,807
$
237,6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 of Goodwill</t>
        </is>
      </c>
      <c r="B4" s="4" t="inlineStr">
        <is>
          <t>The changes in the carrying amount of goodwill during the six-months period ended June 30, 2022 were as follows:
Balance as of December 31, 2021
$
1,046,760
Measurement period adjustments - ESAC acquisition
87
Measurement period adjustments - Creative Systems and Consulting acquisition
2,044
Effect of foreign currency translation
(4,983
)
Balance as of June 30, 2022
$
1,043,9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Cost</t>
        </is>
      </c>
      <c r="B4" s="4" t="inlineStr">
        <is>
          <t>The Company’s lease cost is recognized on a straight-line basis over the lease term. Lease cost consists of the following:
Three Months Ended
Six Months Ended
June 30, 2022
June 30, 2021
June 30, 2022
June 30, 2021
Operating lease cost
$
9,436
$
8,654
$
18,938
$
17,447
Short-term lease cost
144
105
277
236
Variable lease cost
27
9
47
19
Sublease income
(28
)
—
(38
)
—
Total lease cost
$
9,579
$
8,768
$
19,224
$
17,702</t>
        </is>
      </c>
    </row>
    <row r="5">
      <c r="A5" s="4" t="inlineStr">
        <is>
          <t>Summary of Future Minimum Lease Payments Under Non-Cancellable Leases</t>
        </is>
      </c>
      <c r="B5" s="4" t="inlineStr">
        <is>
          <t>Future minimum lease payments under non-cancellable leases as of June 30, 2022 were as follows:
June 30, 2023
$
28,496
June 30, 2024
22,070
June 30, 2025
22,521
June 30, 2026
21,639
June 30, 2027
18,864
Thereafter
148,714
Total future minimum lease payments
262,304
Less: Interest
(50,067
)
Total lease liabilities
$
212,237
Operating lease liabilities - current
$
26,267
Operating lease liabilities - non-current
185,970
Total lease liabilities
$
212,237</t>
        </is>
      </c>
    </row>
    <row r="6">
      <c r="A6" s="4" t="inlineStr">
        <is>
          <t>Summary of Other Information Related to Operating Leases</t>
        </is>
      </c>
      <c r="B6" s="4" t="inlineStr">
        <is>
          <t>Other information related to operating leases is as follows:
June 30, 2022
June 30, 2021
Cash paid for amounts included in the measurement of lease liabilities:
Operating cash outflows for operating leases
$
19,983
$
9,102
Right-of-use assets obtained in exchange for operating lease liabilities
$
4,885
$
772
Weighted-average remaining lease term
Operating leases
11.7
5.8
Weighted-average discount rate
Operating leases
3.2
%
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authorized (in shares)</t>
        </is>
      </c>
      <c r="B7" s="5" t="n">
        <v>70000000</v>
      </c>
      <c r="C7" s="5" t="n">
        <v>70000000</v>
      </c>
    </row>
    <row r="8">
      <c r="A8" s="4" t="inlineStr">
        <is>
          <t>Common stock, issued (in shares)</t>
        </is>
      </c>
      <c r="B8" s="5" t="n">
        <v>23705062</v>
      </c>
      <c r="C8" s="5" t="n">
        <v>23535671</v>
      </c>
    </row>
    <row r="9">
      <c r="A9" s="4" t="inlineStr">
        <is>
          <t>Common stock, outstanding (in shares)</t>
        </is>
      </c>
      <c r="B9" s="5" t="n">
        <v>18818604</v>
      </c>
      <c r="C9" s="5" t="n">
        <v>18876490</v>
      </c>
    </row>
    <row r="10">
      <c r="A10" s="4" t="inlineStr">
        <is>
          <t>Treasury stock, shares (in shares)</t>
        </is>
      </c>
      <c r="B10" s="5" t="n">
        <v>4886458</v>
      </c>
      <c r="C10" s="5" t="n">
        <v>4659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At June 30, 2022 and December 31, 2021, accrued expenses and other current liabilities consisted of the following:
June 30, 2022
December 31, 2021
Deposits
$
23,794
$
21,088
Restricted contract funds
2,389
12,165
Accrued IT and software licensing costs
1,564
1,702
Accrued taxes and insurance premiums
1,800
5,267
Accrued facilities rental and lease exit costs
1,156
1,291
Accrued interest
276
212
Accrued professional services
3,377
3,068
Accrued dividends
2,622
2,643
Contingent and contractual liabilities from acquisitions
1,123
1,245
Interest rate swap liability - current
—
3,026
Forward contract agreements liability - current
392
—
Other accrued expenses and current liabilities
6,609
9,789
Total accrued expenses and other current liabilities
$
45,102
$
61,4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At June 30, 2022 and December 31, 2021, debt consisted of:
June 30, 2022
December 31, 2021
Average Interest Rate
Outstanding Balance
Average Interest Rate
Outstanding Balance
Term Loan
$
296,250
$
182,500
Revolving Credit
158,574
241,055
Total before debt issuance costs
1.93%
454,824
1.65%
423,555
Unamortized debt issuance costs
(4,749
)
(1,950
)
Total
$
450,075
$
421,605
Current portion of long-term debt
$
15,000
$
10,000
Long-term debt - non-current
435,075
411,605
Total
$
450,075
$
421,605</t>
        </is>
      </c>
    </row>
    <row r="5">
      <c r="A5" s="4" t="inlineStr">
        <is>
          <t>Schedule of Future Scheduled Repayments of Debt Principal</t>
        </is>
      </c>
      <c r="B5" s="4" t="inlineStr">
        <is>
          <t>Future scheduled repayments of debt principal are as follows:
Payments due by
Term Loan
Revolving Credit
Total
June 30, 2023
$
15,000
$
—
$
15,000
June 30, 2024
15,000
—
15,000
June 30, 2025
16,875
—
16,875
June 30, 2026
22,500
—
22,500
May 6, 2027 (Maturity)
226,875
158,574
385,449
Total
$
296,250
$
158,574
$
454,8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Disaggregation of Revenue
Three Months Ended June 30,
Six Months Ended June 30,
2022
2021
2022
2021
Dollars
Percent
Dollars
Percent
Dollars
Percent
Dollars
Percent
Client Markets:
Energy, environment, and infrastructure
$
160,401
38
%
$
167,309
43
%
$
316,444
38
%
$
330,533
43
%
Health, education, and social programs
208,953
49
%
167,640
43
%
414,750
50
%
325,906
42
%
Safety and security
33,409
8
%
29,618
7
%
62,809
7
%
60,816
8
%
Consumer and financial
20,347
5
%
27,958
7
%
42,575
5
%
53,748
7
%
Total
$
423,110
100
%
$
392,525
100
%
$
836,578
100
%
$
771,003
100
%
Three Months Ended June 30,
Six Months Ended June 30,
2022
2021
2022
2021
Dollars
Percent
Dollars
Percent
Dollars
Percent
Dollars
Percent
Client Type:
U.S. federal government
$
225,229
53
%
$
182,241
46
%
$
444,221
53
%
$
358,225
46
%
U.S. state and local government
64,056
15
%
58,487
15
%
130,165
16
%
115,637
15
%
International government
27,144
7
%
37,148
10
%
53,863
6
%
73,894
10
%
Total Government
316,429
75
%
277,876
71
%
628,249
75
%
547,756
71
%
Commercial
106,681
25
%
114,649
29
%
208,329
25
%
223,247
29
%
Total
$
423,110
100
%
$
392,525
100
%
$
836,578
100
%
$
771,003
100
%
Three Months Ended June 30,
Six Months Ended June 30,
2022
2021
2022
2021
Dollars
Percent
Dollars
Percent
Dollars
Percent
Dollars
Percent
Contract Mix:
Time-and-materials
$
169,980
40
%
$
162,249
41
%
$
334,821
40
%
$
322,085
42
%
Fixed price
185,823
44
%
160,288
41
%
369,962
44
%
307,757
40
%
Cost-based
67,307
16
%
69,988
18
%
131,795
16
%
141,161
18
%
Total
$
423,110
100
%
$
392,525
100
%
$
836,578
100
%
$
771,003
100
%</t>
        </is>
      </c>
    </row>
    <row r="5">
      <c r="A5" s="4" t="inlineStr">
        <is>
          <t>Schedule of Contract Balances and Changes in Contract Balances</t>
        </is>
      </c>
      <c r="B5" s="4" t="inlineStr">
        <is>
          <t>Contract Balances: Contract assets consist primarily of unbilled amounts resulting from long-term contracts when revenue recognized exceeds the amount billed often due to billing schedule timing. Contract liabilities result from advance payments received on a contract or from billings in excess of revenue recognized on long-term contracts due to billing schedule timing. The following table summarizes the contract balances as of June 30, 2022 and December 31, 2021:
June 30, 2022
December 31, 2021
$ Change
% Change
Contract assets
$
190,506
$
137,867
$
52,639
38.2
%
Contract liabilities
(24,612
)
(39,665
)
15,053
(38.0
%)
Net contract assets (liabilities)
$
165,894
$
98,202
$
67,692
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es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Interest Rate Swaps Derivatives Designated as Cash Flow Hedges</t>
        </is>
      </c>
      <c r="B4" s="4" t="inlineStr">
        <is>
          <t>A summary of interest rate swap derivatives designated as cash flow hedges as of June 30, 2022 are as follows:
Notional Amount
Paid Fixed Interest
Dates of Effected Cash Flows
Date of Interest Rate Swap Agreement
($million)
Rate%
Beginning
Ending
September 30, 2016 (1)
$
100.0
-
January 31, 2018
January 31, 2023
August 31, 2017
$
25.0
1.8475%
August 31, 2018
August 31, 2023
August 8, 2018
$
50.0
2.8540%
August 31, 2018
August 31, 2023
August 8, 2018
$
25.0
2.8510%
August 31, 2018
August 31, 2023
February 20, 2020
$
100.0
1.2940%
February 28, 2020
February 28, 2025
(1)
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Components of Accumulated Other Comprehensive Loss</t>
        </is>
      </c>
      <c r="B4" s="4" t="inlineStr">
        <is>
          <t>Accumulated other comprehensive loss as of June 30, 2022 and 2021 included the following:
Three Months Ended June 30, 2022
Foreign Currency Translation Adjustments
Gain on Sale of Interest Rate Hedge Agreement (1)
Change in Fair Value of Interest Rate Hedge Agreements (2)
Total
Accumulated other comprehensive (loss) income at March 31, 2022
$
(10,700
)
$
437
$
1,887
$
(8,376
)
Current period other comprehensive (loss) income:
Other comprehensive (loss) income before reclassifications
(6,721
)
—
1,793
(4,928
)
Amounts reclassified from accumulated other comprehensive (loss) income (3)
—
(180
)
596
416
Effect of taxes (4)
859
48
(606
)
301
Total current period other comprehensive (loss) income
(5,862
)
(132
)
1,783
(4,211
)
Accumulated other comprehensive (loss) income at June 30, 2022
$
(16,562
)
$
305
$
3,670
$
(12,587
)
Three Months Ended June 30, 2021
Foreign Currency Translation Adjustments
Gain on Sale of Interest Rate Hedge Agreement (1)
Change in Fair Value of Interest Rate Hedge Agreement (2)
Total
Accumulated other comprehensive (loss) income at March 31, 2021
$
(6,346
)
$
965
$
(5,945
)
$
(11,326
)
Current period other comprehensive income (loss):
Other comprehensive income (loss) before reclassifications
182
—
(325
)
(143
)
Amounts reclassified from accumulated other comprehensive (loss) income (3)
—
(180
)
928
748
Effect of taxes (4)
(61
)
48
(160
)
(173
)
Total current period other comprehensive income (loss)
121
(132
)
443
432
Accumulated other comprehensive (loss) income at June 30, 2021
$
(6,225
)
$
833
$
(5,502
)
$
(10,894
)
Six Months Ended June 30, 2022
Foreign Currency Translation Adjustments
Gain on Sale of Interest Rate Hedge Agreement (1)
Change in Fair Value of Interest Rate Hedge Agreements (2)
Total
Accumulated other comprehensive (loss) income at December 31, 2021
$
(8,759
)
$
569
$
(2,845
)
$
(11,035
)
Current period other comprehensive (loss) income:
Other comprehensive (loss) income before reclassifications
(9,025
)
—
7,302
(1,723
)
Amounts reclassified from accumulated other comprehensive (loss) income (3)
—
(360
)
1,498
1,138
Effect of taxes (4)
1,222
96
(2,285
)
(967
)
Total current period other comprehensive (loss) income
(7,803
)
(264
)
6,515
(1,552
)
Accumulated other comprehensive (loss) income at June 30, 2022
$
(16,562
)
$
305
$
3,670
$
(12,587
)
Six Months Ended June 30, 2021
Foreign Currency Translation Adjustments
Gain on Sale of Interest Rate Hedge Agreement (1)
Change in Fair Value of Interest Rate Hedge Agreement (2)
Total
Accumulated other comprehensive (loss) income at December 31, 2020
$
(7,210
)
$
1,096
$
(7,992
)
$
(14,106
)
Current period other comprehensive income (loss):
Other comprehensive income before reclassifications
1,150
—
1,557
2,707
Amounts reclassified from accumulated other comprehensive (loss) income (3)
—
(360
)
1,835
1,475
Effect of taxes (4)
(165
)
97
(902
)
(970
)
Total current period other comprehensive income (loss)
985
(263
)
2,490
3,212
Accumulated other comprehensive (loss) income at June 30, 2021
$
(6,225
)
$
833
$
(5,502
)
$
(10,894
)
(1)
Represents the unamortized value of an interest rate hedge agreement, designated as a cash flow hedge, which was sold on December 1, 2016. The fair value of the interest rate hedge agreement, at the date of the sale, was recorded in other comprehensive income, net of tax, and is being reclassified to interest expense when earnings are impacted by the hedged items and as interest payments are made on the Credit Facility from January 31, 2018 to January 31, 2023 (see Note 9—Derivative Instruments and Hedging Activities).
(2)
Represents the change in fair value of interest rate hedge agreements designated as a cash flow hedges . The fair value of the interest rate hedge agreements was recorded in other comprehensive income, net of tax, and will be reclassified to earnings when earnings are impacted by the hedged items, as interest payments are made on the Credit Facility from August 31, 2018 to February 28, 2025 (see Note 9 —Derivative Instruments and Hedging Activities) .
(3)
The Company expects to reclassify $0.4 million of net gains related to the Gain on Sale of Interest Rate Hedge Agreement and $2.2 million of net gains related to the Change in Fair Value of Interest Rate Hedge Agreement from accumulated other comprehensive loss into earnings during the next 12 months.
( 4 )
The Company’s effective tax rate for the three months ended June 30, 2022 and 2021 was 28.6% and 30.7%, respectively, and 28.1% and 28.8% for the six months ended June 30,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hanges in Stockholders' Equity</t>
        </is>
      </c>
      <c r="B4" s="4" t="inlineStr">
        <is>
          <t>Changes in stockholders’ equity for the three and six months ended June 30, 2022 and 2021 are as follows:
Three Months Ended June 30, 2022
Common Stock
Additional Paid-in
Retained
Treasury Stock
Accumulated Other Comprehensive
Shares
Amount
Capital
Earnings
Shares
Amount
Loss
Total
Balance at March 31, 2022
18,793
$
23
$
388,639
$
664,532
4,886
$
(241,516
)
$
(8,376
)
$
803,302
Net income
—
—
—
18,397
—
—
—
18,397
Other comprehensive loss
—
—
—
—
—
—
(4,211
)
(4,211
)
Equity compensation
—
—
2,944
—
—
—
—
2,944
Exercise of stock options
4
—
102
—
—
—
—
102
Issuance of shares pursuant to employee stock purchase plan and vesting of restricted stock units
22
—
1,539
—
—
—
—
1,539
Payments for stock buybacks
(1
)
—
—
—
1
(50
)
—
(50
)
Dividends declared
—
—
—
(2,606
)
—
—
—
(2,606
)
Balance at June 30, 2022
18,818
$
23
$
393,224
$
680,323
4,887
$
(241,566
)
$
(12,587
)
$
819,417
Three Months Ended June 30, 2021
Common Stock
Additional Paid-in
Retained
Treasury Stock
Accumulated Other Comprehensive
Shares
Amount
Capital
Earnings
Shares
Amount
Loss
Total
Balance at March 31, 2021
18,859
$
23
$
372,420
$
604,441
4,602
$
(214,325
)
$
(11,326
)
$
751,233
Net income
—
—
—
20,312
—
—
—
20,312
Other comprehensive income
—
—
—
—
—
—
432
432
Equity compensation
—
—
2,888
—
—
—
—
2,888
Exercise of stock options
3
—
71
—
—
—
—
71
Issuance of shares pursuant to employee stock purchase plan and vesting of restricted stock units
20
—
1,243
—
—
—
—
—
Payments for stock buybacks
(22
)
—
—
—
22
(2,028
)
—
(785
)
Dividends declared
—
—
—
(2,640
)
—
—
—
(2,640
)
Balance at June 30, 2021
18,860
$
23
$
376,622
$
622,113
4,624
$
(216,353
)
$
(10,894
)
$
771,511
Six Months Ended June 30, 2022
Common Stock
Additional Paid-in
Retained
Treasury Stock
Accumulated Other Comprehensive
Shares
Amount
Capital
Earnings
Shares
Amount
Loss
Total
Balance at December 31, 2021
18,876
$
23
$
384,984
$
649,298
4,659
$
(219,800
)
$
(11,035
)
$
803,470
Net income
—
—
—
36,259
—
—
—
36,259
Other comprehensive loss
—
—
—
—
—
—
(1,552
)
(1,552
)
Equity compensation
—
—
6,507
—
—
—
—
6,507
Exercise of stock options
8
—
194
—
—
—
—
194
Issuance of shares pursuant to employee stock purchase plan and vesting of restricted stock units
162
—
1,539
—
—
—
—
1,539
Payments for stock buybacks
(228
)
—
—
—
228
(21,766
)
—
(21,766
)
Dividends declared
—
—
—
(5,234
)
—
—
—
(5,234
)
Balance at June 30, 2022
18,818
$
23
$
393,224
$
680,323
4,887
$
(241,566
)
$
(12,587
)
$
819,417
Six Months Ended June 30, 2021
Common Stock
Additional Paid-in
Retained
Treasury Stock
Accumulated Other Comprehensive
Shares
Amount
Capital
Earnings
Shares
Amount
Loss
Total
Balance at December 31, 2020
18,910
$
23
$
369,058
$
588,731
4,395
$
(196,745
)
$
(14,106
)
$
746,961
Net income
—
—
—
38,663
—
—
—
38,663
Other comprehensive income
—
—
—
—
—
—
3,212
3,212
Equity compensation
—
—
6,163
—
—
—
—
6,163
Exercise of stock options
6
—
158
—
—
—
—
158
Issuance of shares pursuant to employee stock purchase plan and vesting of restricted stock units
173
—
1,243
—
—
—
—
1,243
Payments for stock buybacks
(229
)
—
—
—
229
(19,608
)
—
(19,608
)
Dividends declared
—
—
—
(5,281
)
—
—
—
(5,281
)
Balance at June 30, 2021
18,860
$
23
$
376,622
$
622,113
4,624
$
(216,353
)
$
(10,894
)
$
771,5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Dilutive Effect of Stock Options RSUs and PSAs</t>
        </is>
      </c>
      <c r="B4" s="4" t="inlineStr">
        <is>
          <t>The dilutive effect of stock options, RSUs, and PSAs for each period reported is summarized below:
Three Months Ended
Six Months Ended
June 30,
June 30,
2022
2021
2022
2021
Net Income
$
18,397
$
20,312
$
36,259
$
38,663
Weighted-average number of basic shares outstanding during the period
18,796
18,843
18,795
18,864
Dilutive effect of stock options, RSUs, and performance shares
158
179
196
214
Weighted-average number of diluted shares outstanding during the period
18,954
19,022
18,991
19,078
Basic earnings per share
$
0.98
$
1.08
$
1.93
$
2.05
Diluted earnings per share
$
0.97
$
1.07
$
1.91
$
2.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Measured at Fair Value on Recurring Basis</t>
        </is>
      </c>
      <c r="B4" s="4" t="inlineStr">
        <is>
          <t>Financial instruments measured at fair value on a recurring basis and their location within the accompanying consolidated balance sheets are as follows:
June 30, 2022
(in thousands)
Level 1
Level 2
Level 3
Total
Location on Balance Sheet
Assets:
Interest rate swaps - current portion
$
—
$
2,185
$
—
$
2,185
Prepaid expenses and other assets
Interest rate swaps - long-term portion
—
2,701
—
2,701
Other assets
Deferred compensation investments in cash surrender life insurance
—
16,921
—
16,921
Other assets
Total
$
—
$
21,807
$
—
$
21,807
Liabilities:
Forward contract agreements
$
—
$
392
$
—
$
392
Accrued expenses and other current liabilities
Deferred compensation plan liabilities
—
17,653
—
17,653
Other long-term liabilities
Total
$
—
$
18,045
$
—
$
18,045
December 31, 2021
(in thousands)
Level 1
Level 2
Level 3
Total
Location on Balance Sheet
Assets:
Forward contract agreements
$
—
$
267
$
—
$
267
Prepaid expenses and other assets
Deferred compensation investments in cash surrender life insurance
—
20,159
—
20,159
Other assets
Total
$
—
$
20,426
$
—
$
20,426
Liabilities:
Deferred compensation plan liabilities
$
—
$
20,129
$
—
$
20,129
Other long-term liabilities
Interest rate swaps - current portion
—
3,026
—
3,026
Accrued expenses and other current liabilities
Interest rate swaps - long-term portion
—
888
—
888
Other long-term liabilities
Total
$
—
$
24,043
$
—
$
24,0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Basis of Presentation and Nature of Operations - Additional Information (Details)</t>
        </is>
      </c>
      <c r="B1" s="2" t="inlineStr">
        <is>
          <t>3 Months Ended</t>
        </is>
      </c>
      <c r="D1" s="2" t="inlineStr">
        <is>
          <t>6 Months Ended</t>
        </is>
      </c>
    </row>
    <row r="2">
      <c r="B2" s="2" t="inlineStr">
        <is>
          <t>Jun. 30, 2022 Office Segment</t>
        </is>
      </c>
      <c r="C2" s="2" t="inlineStr">
        <is>
          <t>Jun. 30, 2021 Segment</t>
        </is>
      </c>
      <c r="D2" s="2" t="inlineStr">
        <is>
          <t>Jun. 30, 2022 Office Segment</t>
        </is>
      </c>
      <c r="E2" s="2" t="inlineStr">
        <is>
          <t>Jun. 30, 2021 Segment</t>
        </is>
      </c>
    </row>
    <row r="3">
      <c r="A3" s="3" t="inlineStr">
        <is>
          <t>Basis of Presentation and Nature of Operation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5" t="n">
        <v>1</v>
      </c>
      <c r="D4" s="5" t="n">
        <v>1</v>
      </c>
      <c r="E4" s="5" t="n">
        <v>1</v>
      </c>
    </row>
    <row r="5">
      <c r="A5" s="4" t="inlineStr">
        <is>
          <t>Number of reporting segments | Segment</t>
        </is>
      </c>
      <c r="B5" s="5" t="n">
        <v>1</v>
      </c>
      <c r="C5" s="5" t="n">
        <v>1</v>
      </c>
      <c r="D5" s="5" t="n">
        <v>1</v>
      </c>
      <c r="E5" s="5" t="n">
        <v>1</v>
      </c>
    </row>
    <row r="6">
      <c r="A6" s="4" t="inlineStr">
        <is>
          <t>Domestic | Minimum</t>
        </is>
      </c>
      <c r="B6" s="4" t="inlineStr">
        <is>
          <t xml:space="preserve"> </t>
        </is>
      </c>
      <c r="C6" s="4" t="inlineStr">
        <is>
          <t xml:space="preserve"> </t>
        </is>
      </c>
      <c r="D6" s="4" t="inlineStr">
        <is>
          <t xml:space="preserve"> </t>
        </is>
      </c>
      <c r="E6" s="4" t="inlineStr">
        <is>
          <t xml:space="preserve"> </t>
        </is>
      </c>
    </row>
    <row r="7">
      <c r="A7" s="3" t="inlineStr">
        <is>
          <t>Basis of Presentation and Nature of Operations [Line Items]</t>
        </is>
      </c>
      <c r="B7" s="4" t="inlineStr">
        <is>
          <t xml:space="preserve"> </t>
        </is>
      </c>
      <c r="C7" s="4" t="inlineStr">
        <is>
          <t xml:space="preserve"> </t>
        </is>
      </c>
      <c r="D7" s="4" t="inlineStr">
        <is>
          <t xml:space="preserve"> </t>
        </is>
      </c>
      <c r="E7" s="4" t="inlineStr">
        <is>
          <t xml:space="preserve"> </t>
        </is>
      </c>
    </row>
    <row r="8">
      <c r="A8" s="4" t="inlineStr">
        <is>
          <t>Number of offices | Office</t>
        </is>
      </c>
      <c r="B8" s="5" t="n">
        <v>50</v>
      </c>
      <c r="C8" s="4" t="inlineStr">
        <is>
          <t xml:space="preserve"> </t>
        </is>
      </c>
      <c r="D8" s="5" t="n">
        <v>50</v>
      </c>
      <c r="E8" s="4" t="inlineStr">
        <is>
          <t xml:space="preserve"> </t>
        </is>
      </c>
    </row>
    <row r="9">
      <c r="A9" s="4" t="inlineStr">
        <is>
          <t>International | Minimum</t>
        </is>
      </c>
      <c r="B9" s="4" t="inlineStr">
        <is>
          <t xml:space="preserve"> </t>
        </is>
      </c>
      <c r="C9" s="4" t="inlineStr">
        <is>
          <t xml:space="preserve"> </t>
        </is>
      </c>
      <c r="D9" s="4" t="inlineStr">
        <is>
          <t xml:space="preserve"> </t>
        </is>
      </c>
      <c r="E9" s="4" t="inlineStr">
        <is>
          <t xml:space="preserve"> </t>
        </is>
      </c>
    </row>
    <row r="10">
      <c r="A10" s="3" t="inlineStr">
        <is>
          <t>Basis of Presentation and Nature of Operations [Line Items]</t>
        </is>
      </c>
      <c r="B10" s="4" t="inlineStr">
        <is>
          <t xml:space="preserve"> </t>
        </is>
      </c>
      <c r="C10" s="4" t="inlineStr">
        <is>
          <t xml:space="preserve"> </t>
        </is>
      </c>
      <c r="D10" s="4" t="inlineStr">
        <is>
          <t xml:space="preserve"> </t>
        </is>
      </c>
      <c r="E10" s="4" t="inlineStr">
        <is>
          <t xml:space="preserve"> </t>
        </is>
      </c>
    </row>
    <row r="11">
      <c r="A11" s="4" t="inlineStr">
        <is>
          <t>Number of offices | Office</t>
        </is>
      </c>
      <c r="B11" s="5" t="n">
        <v>20</v>
      </c>
      <c r="C11" s="4" t="inlineStr">
        <is>
          <t xml:space="preserve"> </t>
        </is>
      </c>
      <c r="D11" s="5" t="n">
        <v>20</v>
      </c>
      <c r="E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stricted Cash - Reconciliation of Cash and Cash Equivalents, and Restricted Cash to the Total of Cash, Cash Equivalents, and Restricted Cash (Details) - USD ($) $ in Thousands</t>
        </is>
      </c>
      <c r="C1" s="2" t="inlineStr">
        <is>
          <t>Jun. 30, 2022</t>
        </is>
      </c>
      <c r="D1" s="2" t="inlineStr">
        <is>
          <t>Dec. 31, 2021</t>
        </is>
      </c>
      <c r="E1" s="2" t="inlineStr">
        <is>
          <t>Jun. 30, 2021</t>
        </is>
      </c>
      <c r="F1" s="2" t="inlineStr">
        <is>
          <t>Dec. 31, 2020</t>
        </is>
      </c>
    </row>
    <row r="2">
      <c r="A2" s="3" t="inlineStr">
        <is>
          <t>Cash An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6063</v>
      </c>
      <c r="D3" s="6" t="n">
        <v>8254</v>
      </c>
      <c r="E3" s="6" t="n">
        <v>9603</v>
      </c>
      <c r="F3" s="6" t="n">
        <v>13841</v>
      </c>
    </row>
    <row r="4">
      <c r="A4" s="4" t="inlineStr">
        <is>
          <t>Restricted cash</t>
        </is>
      </c>
      <c r="B4" s="4" t="inlineStr">
        <is>
          <t>[1]</t>
        </is>
      </c>
      <c r="C4" s="5" t="n">
        <v>2401</v>
      </c>
      <c r="D4" s="5" t="n">
        <v>12179</v>
      </c>
      <c r="E4" s="5" t="n">
        <v>26307</v>
      </c>
      <c r="F4" s="5" t="n">
        <v>68146</v>
      </c>
    </row>
    <row r="5">
      <c r="A5" s="4" t="inlineStr">
        <is>
          <t>Total of cash, cash equivalents, and restricted cash shown in the consolidated statements of cash flows</t>
        </is>
      </c>
      <c r="C5" s="6" t="n">
        <v>8464</v>
      </c>
      <c r="D5" s="6" t="n">
        <v>20433</v>
      </c>
      <c r="E5" s="6" t="n">
        <v>35910</v>
      </c>
      <c r="F5" s="6" t="n">
        <v>81987</v>
      </c>
    </row>
    <row r="6"/>
    <row r="7">
      <c r="A7" s="4" t="inlineStr">
        <is>
          <t>[1]Under a contract with a customer that commenced in the fourth quarter of fiscal year 2020, the Company received advance payments to be used to pay providers of services to the customer, a separate third party. The advanced payments are treated as restricted cash - current as the Company is required under the contract to distribute the advanced funds to the third-party providers of services or return the advanced funds to the customer. Because the Company receives the advance payments from the customer, which must be refunded to the customer or remitted to a third party, the cash receipts are treated as borrowings rather than receipts for the provision of goods or services. Therefore, these cash receipts are presented in the consolidated statements of cash flows as financing cash inflows, “Receipt of restricted contract funds,” with the subsequent payments classified as financing cash outflows, “Payment of restricted contract funds.” See Note 6 – Accrued Expenses and Other Current Liabilities for the corresponding liability.</t>
        </is>
      </c>
    </row>
  </sheetData>
  <mergeCells count="3">
    <mergeCell ref="A1:B1"/>
    <mergeCell ref="A6:E6"/>
    <mergeCell ref="A7:E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23110</v>
      </c>
      <c r="C4" s="6" t="n">
        <v>392525</v>
      </c>
      <c r="D4" s="6" t="n">
        <v>836578</v>
      </c>
      <c r="E4" s="6" t="n">
        <v>771003</v>
      </c>
    </row>
    <row r="5">
      <c r="A5" s="4" t="inlineStr">
        <is>
          <t>Direct costs</t>
        </is>
      </c>
      <c r="B5" s="5" t="n">
        <v>268905</v>
      </c>
      <c r="C5" s="5" t="n">
        <v>246646</v>
      </c>
      <c r="D5" s="5" t="n">
        <v>527063</v>
      </c>
      <c r="E5" s="5" t="n">
        <v>478728</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Indirect and selling expenses</t>
        </is>
      </c>
      <c r="B7" s="5" t="n">
        <v>114403</v>
      </c>
      <c r="C7" s="5" t="n">
        <v>106178</v>
      </c>
      <c r="D7" s="5" t="n">
        <v>231855</v>
      </c>
      <c r="E7" s="5" t="n">
        <v>216160</v>
      </c>
    </row>
    <row r="8">
      <c r="A8" s="4" t="inlineStr">
        <is>
          <t>Depreciation and amortization</t>
        </is>
      </c>
      <c r="B8" s="5" t="n">
        <v>5063</v>
      </c>
      <c r="C8" s="5" t="n">
        <v>4728</v>
      </c>
      <c r="D8" s="5" t="n">
        <v>9901</v>
      </c>
      <c r="E8" s="5" t="n">
        <v>9998</v>
      </c>
    </row>
    <row r="9">
      <c r="A9" s="4" t="inlineStr">
        <is>
          <t>Amortization of intangible assets</t>
        </is>
      </c>
      <c r="B9" s="5" t="n">
        <v>4963</v>
      </c>
      <c r="C9" s="5" t="n">
        <v>3019</v>
      </c>
      <c r="D9" s="5" t="n">
        <v>10280</v>
      </c>
      <c r="E9" s="5" t="n">
        <v>6034</v>
      </c>
    </row>
    <row r="10">
      <c r="A10" s="4" t="inlineStr">
        <is>
          <t>Total operating costs and expenses</t>
        </is>
      </c>
      <c r="B10" s="5" t="n">
        <v>124429</v>
      </c>
      <c r="C10" s="5" t="n">
        <v>113925</v>
      </c>
      <c r="D10" s="5" t="n">
        <v>252036</v>
      </c>
      <c r="E10" s="5" t="n">
        <v>232192</v>
      </c>
    </row>
    <row r="11">
      <c r="A11" s="4" t="inlineStr">
        <is>
          <t>Operating income</t>
        </is>
      </c>
      <c r="B11" s="5" t="n">
        <v>29776</v>
      </c>
      <c r="C11" s="5" t="n">
        <v>31954</v>
      </c>
      <c r="D11" s="5" t="n">
        <v>57479</v>
      </c>
      <c r="E11" s="5" t="n">
        <v>60083</v>
      </c>
    </row>
    <row r="12">
      <c r="A12" s="4" t="inlineStr">
        <is>
          <t>Interest expense</t>
        </is>
      </c>
      <c r="B12" s="5" t="n">
        <v>-4103</v>
      </c>
      <c r="C12" s="5" t="n">
        <v>-2612</v>
      </c>
      <c r="D12" s="5" t="n">
        <v>-6800</v>
      </c>
      <c r="E12" s="5" t="n">
        <v>-5295</v>
      </c>
    </row>
    <row r="13">
      <c r="A13" s="4" t="inlineStr">
        <is>
          <t>Other income (expense)</t>
        </is>
      </c>
      <c r="B13" s="5" t="n">
        <v>98</v>
      </c>
      <c r="C13" s="5" t="n">
        <v>-46</v>
      </c>
      <c r="D13" s="5" t="n">
        <v>-271</v>
      </c>
      <c r="E13" s="5" t="n">
        <v>-463</v>
      </c>
    </row>
    <row r="14">
      <c r="A14" s="4" t="inlineStr">
        <is>
          <t>Income before income taxes</t>
        </is>
      </c>
      <c r="B14" s="5" t="n">
        <v>25771</v>
      </c>
      <c r="C14" s="5" t="n">
        <v>29296</v>
      </c>
      <c r="D14" s="5" t="n">
        <v>50408</v>
      </c>
      <c r="E14" s="5" t="n">
        <v>54325</v>
      </c>
    </row>
    <row r="15">
      <c r="A15" s="4" t="inlineStr">
        <is>
          <t>Provision for income taxes</t>
        </is>
      </c>
      <c r="B15" s="5" t="n">
        <v>7374</v>
      </c>
      <c r="C15" s="5" t="n">
        <v>8984</v>
      </c>
      <c r="D15" s="5" t="n">
        <v>14149</v>
      </c>
      <c r="E15" s="5" t="n">
        <v>15662</v>
      </c>
    </row>
    <row r="16">
      <c r="A16" s="4" t="inlineStr">
        <is>
          <t>Net income</t>
        </is>
      </c>
      <c r="B16" s="6" t="n">
        <v>18397</v>
      </c>
      <c r="C16" s="6" t="n">
        <v>20312</v>
      </c>
      <c r="D16" s="6" t="n">
        <v>36259</v>
      </c>
      <c r="E16" s="6" t="n">
        <v>38663</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t>
        </is>
      </c>
      <c r="B18" s="8" t="n">
        <v>0.98</v>
      </c>
      <c r="C18" s="8" t="n">
        <v>1.08</v>
      </c>
      <c r="D18" s="8" t="n">
        <v>1.93</v>
      </c>
      <c r="E18" s="8" t="n">
        <v>2.05</v>
      </c>
    </row>
    <row r="19">
      <c r="A19" s="4" t="inlineStr">
        <is>
          <t>Diluted</t>
        </is>
      </c>
      <c r="B19" s="8" t="n">
        <v>0.97</v>
      </c>
      <c r="C19" s="8" t="n">
        <v>1.07</v>
      </c>
      <c r="D19" s="8" t="n">
        <v>1.91</v>
      </c>
      <c r="E19" s="8" t="n">
        <v>2.03</v>
      </c>
    </row>
    <row r="20">
      <c r="A20" s="3" t="inlineStr">
        <is>
          <t>Weighted-average Shares:</t>
        </is>
      </c>
      <c r="B20" s="4" t="inlineStr">
        <is>
          <t xml:space="preserve"> </t>
        </is>
      </c>
      <c r="C20" s="4" t="inlineStr">
        <is>
          <t xml:space="preserve"> </t>
        </is>
      </c>
      <c r="D20" s="4" t="inlineStr">
        <is>
          <t xml:space="preserve"> </t>
        </is>
      </c>
      <c r="E20" s="4" t="inlineStr">
        <is>
          <t xml:space="preserve"> </t>
        </is>
      </c>
    </row>
    <row r="21">
      <c r="A21" s="4" t="inlineStr">
        <is>
          <t>Basic</t>
        </is>
      </c>
      <c r="B21" s="5" t="n">
        <v>18796</v>
      </c>
      <c r="C21" s="5" t="n">
        <v>18843</v>
      </c>
      <c r="D21" s="5" t="n">
        <v>18795</v>
      </c>
      <c r="E21" s="5" t="n">
        <v>18864</v>
      </c>
    </row>
    <row r="22">
      <c r="A22" s="4" t="inlineStr">
        <is>
          <t>Diluted</t>
        </is>
      </c>
      <c r="B22" s="5" t="n">
        <v>18954</v>
      </c>
      <c r="C22" s="5" t="n">
        <v>19022</v>
      </c>
      <c r="D22" s="5" t="n">
        <v>18991</v>
      </c>
      <c r="E22" s="5" t="n">
        <v>19078</v>
      </c>
    </row>
    <row r="23">
      <c r="A23" s="4" t="inlineStr">
        <is>
          <t>Cash dividends declared per common share</t>
        </is>
      </c>
      <c r="B23" s="8" t="n">
        <v>0.14</v>
      </c>
      <c r="C23" s="8" t="n">
        <v>0.14</v>
      </c>
      <c r="D23" s="8" t="n">
        <v>0.28</v>
      </c>
      <c r="E23" s="8" t="n">
        <v>0.28</v>
      </c>
    </row>
    <row r="24">
      <c r="A24" s="4" t="inlineStr">
        <is>
          <t>Other comprehensive (loss) income, net of tax</t>
        </is>
      </c>
      <c r="B24" s="6" t="n">
        <v>-4211</v>
      </c>
      <c r="C24" s="6" t="n">
        <v>432</v>
      </c>
      <c r="D24" s="6" t="n">
        <v>-1552</v>
      </c>
      <c r="E24" s="6" t="n">
        <v>3212</v>
      </c>
    </row>
    <row r="25">
      <c r="A25" s="4" t="inlineStr">
        <is>
          <t>Comprehensive income, net of tax</t>
        </is>
      </c>
      <c r="B25" s="6" t="n">
        <v>14186</v>
      </c>
      <c r="C25" s="6" t="n">
        <v>20744</v>
      </c>
      <c r="D25" s="6" t="n">
        <v>34707</v>
      </c>
      <c r="E25" s="6" t="n">
        <v>418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Receivables, Net - Summary of Contract Receivables, Net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Billed and billable</t>
        </is>
      </c>
      <c r="B3" s="6" t="n">
        <v>224683</v>
      </c>
      <c r="C3" s="6" t="n">
        <v>245425</v>
      </c>
    </row>
    <row r="4">
      <c r="A4" s="4" t="inlineStr">
        <is>
          <t>Allowance for expected credit losses</t>
        </is>
      </c>
      <c r="B4" s="5" t="n">
        <v>-5876</v>
      </c>
      <c r="C4" s="5" t="n">
        <v>-7741</v>
      </c>
    </row>
    <row r="5">
      <c r="A5" s="4" t="inlineStr">
        <is>
          <t>Contract receivables, net</t>
        </is>
      </c>
      <c r="B5" s="6" t="n">
        <v>218807</v>
      </c>
      <c r="C5" s="6" t="n">
        <v>2376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 Schedule of Changes in Carrying Amount of Goodwill (Details) $ in Thousands</t>
        </is>
      </c>
      <c r="B1" s="2" t="inlineStr">
        <is>
          <t>6 Months Ended</t>
        </is>
      </c>
    </row>
    <row r="2">
      <c r="B2" s="2" t="inlineStr">
        <is>
          <t>Jun. 30, 2022 USD ($)</t>
        </is>
      </c>
    </row>
    <row r="3">
      <c r="A3" s="3" t="inlineStr">
        <is>
          <t>Goodwill [Line Items]</t>
        </is>
      </c>
      <c r="B3" s="4" t="inlineStr">
        <is>
          <t xml:space="preserve"> </t>
        </is>
      </c>
    </row>
    <row r="4">
      <c r="A4" s="4" t="inlineStr">
        <is>
          <t>Balance as of December 31, 2021</t>
        </is>
      </c>
      <c r="B4" s="6" t="n">
        <v>1046760</v>
      </c>
    </row>
    <row r="5">
      <c r="A5" s="4" t="inlineStr">
        <is>
          <t>Effect of foreign currency translation</t>
        </is>
      </c>
      <c r="B5" s="5" t="n">
        <v>-4983</v>
      </c>
    </row>
    <row r="6">
      <c r="A6" s="4" t="inlineStr">
        <is>
          <t>Balance as of June 30, 2022</t>
        </is>
      </c>
      <c r="B6" s="5" t="n">
        <v>1043908</v>
      </c>
    </row>
    <row r="7">
      <c r="A7" s="4" t="inlineStr">
        <is>
          <t>ESAC Acquisition</t>
        </is>
      </c>
      <c r="B7" s="4" t="inlineStr">
        <is>
          <t xml:space="preserve"> </t>
        </is>
      </c>
    </row>
    <row r="8">
      <c r="A8" s="3" t="inlineStr">
        <is>
          <t>Goodwill [Line Items]</t>
        </is>
      </c>
      <c r="B8" s="4" t="inlineStr">
        <is>
          <t xml:space="preserve"> </t>
        </is>
      </c>
    </row>
    <row r="9">
      <c r="A9" s="4" t="inlineStr">
        <is>
          <t>Measurement period adjustments</t>
        </is>
      </c>
      <c r="B9" s="5" t="n">
        <v>87</v>
      </c>
    </row>
    <row r="10">
      <c r="A10" s="4" t="inlineStr">
        <is>
          <t>Creative Systems and Consulting Acquisition</t>
        </is>
      </c>
      <c r="B10" s="4" t="inlineStr">
        <is>
          <t xml:space="preserve"> </t>
        </is>
      </c>
    </row>
    <row r="11">
      <c r="A11" s="3" t="inlineStr">
        <is>
          <t>Goodwill [Line Items]</t>
        </is>
      </c>
      <c r="B11" s="4" t="inlineStr">
        <is>
          <t xml:space="preserve"> </t>
        </is>
      </c>
    </row>
    <row r="12">
      <c r="A12" s="4" t="inlineStr">
        <is>
          <t>Measurement period adjustments</t>
        </is>
      </c>
      <c r="B12" s="6" t="n">
        <v>20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Leases - Additional Information (Details)</t>
        </is>
      </c>
      <c r="B1" s="2" t="inlineStr">
        <is>
          <t>6 Months Ended</t>
        </is>
      </c>
    </row>
    <row r="2">
      <c r="B2" s="2" t="inlineStr">
        <is>
          <t>Jun. 30, 2022</t>
        </is>
      </c>
    </row>
    <row r="3">
      <c r="A3" s="3" t="inlineStr">
        <is>
          <t>Lessee Lease Description [Line Items]</t>
        </is>
      </c>
      <c r="B3" s="4" t="inlineStr">
        <is>
          <t xml:space="preserve"> </t>
        </is>
      </c>
    </row>
    <row r="4">
      <c r="A4" s="4" t="inlineStr">
        <is>
          <t>Operating leases, option to extend lease</t>
        </is>
      </c>
      <c r="B4" s="4" t="inlineStr">
        <is>
          <t>The leases may include options to extend the lease periods for up to 5 years</t>
        </is>
      </c>
    </row>
    <row r="5">
      <c r="A5" s="4" t="inlineStr">
        <is>
          <t>Operating leases, existence of option to extend</t>
        </is>
      </c>
      <c r="B5" s="4" t="inlineStr">
        <is>
          <t>true</t>
        </is>
      </c>
    </row>
    <row r="6">
      <c r="A6" s="4" t="inlineStr">
        <is>
          <t>Operating leases, option to terminate lease</t>
        </is>
      </c>
      <c r="B6" s="4" t="inlineStr">
        <is>
          <t>options to terminate the leases within 1 year</t>
        </is>
      </c>
    </row>
    <row r="7">
      <c r="A7" s="4" t="inlineStr">
        <is>
          <t>Operating leases, existence of option to terminate</t>
        </is>
      </c>
      <c r="B7" s="4" t="inlineStr">
        <is>
          <t>true</t>
        </is>
      </c>
    </row>
    <row r="8">
      <c r="A8" s="4" t="inlineStr">
        <is>
          <t>Operating leases, residual value guarantee description</t>
        </is>
      </c>
      <c r="B8" s="4" t="inlineStr">
        <is>
          <t>The leases may include a residual value guarantee or a responsibility to return the property to its original state of use.</t>
        </is>
      </c>
    </row>
    <row r="9">
      <c r="A9" s="4" t="inlineStr">
        <is>
          <t>Operating leases, existence of residual value guarantee</t>
        </is>
      </c>
      <c r="B9" s="4" t="inlineStr">
        <is>
          <t>true</t>
        </is>
      </c>
    </row>
    <row r="10">
      <c r="A10" s="4" t="inlineStr">
        <is>
          <t>Minimum</t>
        </is>
      </c>
      <c r="B10" s="4" t="inlineStr">
        <is>
          <t xml:space="preserve"> </t>
        </is>
      </c>
    </row>
    <row r="11">
      <c r="A11" s="3" t="inlineStr">
        <is>
          <t>Lessee Lease Description [Line Items]</t>
        </is>
      </c>
      <c r="B11" s="4" t="inlineStr">
        <is>
          <t xml:space="preserve"> </t>
        </is>
      </c>
    </row>
    <row r="12">
      <c r="A12" s="4" t="inlineStr">
        <is>
          <t>Operating leases, remaining lease term</t>
        </is>
      </c>
      <c r="B12" s="4" t="inlineStr">
        <is>
          <t>1 year</t>
        </is>
      </c>
    </row>
    <row r="13">
      <c r="A13" s="4" t="inlineStr">
        <is>
          <t>Maximum</t>
        </is>
      </c>
      <c r="B13" s="4" t="inlineStr">
        <is>
          <t xml:space="preserve"> </t>
        </is>
      </c>
    </row>
    <row r="14">
      <c r="A14" s="3" t="inlineStr">
        <is>
          <t>Lessee Lease Description [Line Items]</t>
        </is>
      </c>
      <c r="B14" s="4" t="inlineStr">
        <is>
          <t xml:space="preserve"> </t>
        </is>
      </c>
    </row>
    <row r="15">
      <c r="A15" s="4" t="inlineStr">
        <is>
          <t>Operating leases, remaining lease term</t>
        </is>
      </c>
      <c r="B15" s="4" t="inlineStr">
        <is>
          <t>17 years</t>
        </is>
      </c>
    </row>
    <row r="16">
      <c r="A16" s="4" t="inlineStr">
        <is>
          <t>Operating leases, extendable lease term</t>
        </is>
      </c>
      <c r="B16" s="4" t="inlineStr">
        <is>
          <t>5 years</t>
        </is>
      </c>
    </row>
    <row r="17">
      <c r="A17" s="4" t="inlineStr">
        <is>
          <t>Operating leases, termination lease term</t>
        </is>
      </c>
      <c r="B17"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436</v>
      </c>
      <c r="C4" s="6" t="n">
        <v>8654</v>
      </c>
      <c r="D4" s="6" t="n">
        <v>18938</v>
      </c>
      <c r="E4" s="6" t="n">
        <v>17447</v>
      </c>
    </row>
    <row r="5">
      <c r="A5" s="4" t="inlineStr">
        <is>
          <t>Short-term lease cost</t>
        </is>
      </c>
      <c r="B5" s="5" t="n">
        <v>144</v>
      </c>
      <c r="C5" s="5" t="n">
        <v>105</v>
      </c>
      <c r="D5" s="5" t="n">
        <v>277</v>
      </c>
      <c r="E5" s="5" t="n">
        <v>236</v>
      </c>
    </row>
    <row r="6">
      <c r="A6" s="4" t="inlineStr">
        <is>
          <t>Variable lease cost</t>
        </is>
      </c>
      <c r="B6" s="5" t="n">
        <v>27</v>
      </c>
      <c r="C6" s="5" t="n">
        <v>9</v>
      </c>
      <c r="D6" s="5" t="n">
        <v>47</v>
      </c>
      <c r="E6" s="5" t="n">
        <v>19</v>
      </c>
    </row>
    <row r="7">
      <c r="A7" s="4" t="inlineStr">
        <is>
          <t>Sublease income</t>
        </is>
      </c>
      <c r="B7" s="5" t="n">
        <v>-28</v>
      </c>
      <c r="C7" s="4" t="inlineStr">
        <is>
          <t xml:space="preserve"> </t>
        </is>
      </c>
      <c r="D7" s="5" t="n">
        <v>-38</v>
      </c>
      <c r="E7" s="4" t="inlineStr">
        <is>
          <t xml:space="preserve"> </t>
        </is>
      </c>
    </row>
    <row r="8">
      <c r="A8" s="4" t="inlineStr">
        <is>
          <t>Total lease cost</t>
        </is>
      </c>
      <c r="B8" s="6" t="n">
        <v>9579</v>
      </c>
      <c r="C8" s="6" t="n">
        <v>8768</v>
      </c>
      <c r="D8" s="6" t="n">
        <v>19224</v>
      </c>
      <c r="E8" s="6" t="n">
        <v>177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June 30, 2023</t>
        </is>
      </c>
      <c r="B3" s="6" t="n">
        <v>28496</v>
      </c>
      <c r="C3" s="4" t="inlineStr">
        <is>
          <t xml:space="preserve"> </t>
        </is>
      </c>
    </row>
    <row r="4">
      <c r="A4" s="4" t="inlineStr">
        <is>
          <t>June 30, 2024</t>
        </is>
      </c>
      <c r="B4" s="5" t="n">
        <v>22070</v>
      </c>
      <c r="C4" s="4" t="inlineStr">
        <is>
          <t xml:space="preserve"> </t>
        </is>
      </c>
    </row>
    <row r="5">
      <c r="A5" s="4" t="inlineStr">
        <is>
          <t>June 30, 2025</t>
        </is>
      </c>
      <c r="B5" s="5" t="n">
        <v>22521</v>
      </c>
      <c r="C5" s="4" t="inlineStr">
        <is>
          <t xml:space="preserve"> </t>
        </is>
      </c>
    </row>
    <row r="6">
      <c r="A6" s="4" t="inlineStr">
        <is>
          <t>June 30, 2026</t>
        </is>
      </c>
      <c r="B6" s="5" t="n">
        <v>21639</v>
      </c>
      <c r="C6" s="4" t="inlineStr">
        <is>
          <t xml:space="preserve"> </t>
        </is>
      </c>
    </row>
    <row r="7">
      <c r="A7" s="4" t="inlineStr">
        <is>
          <t>June 30, 2027</t>
        </is>
      </c>
      <c r="B7" s="5" t="n">
        <v>18864</v>
      </c>
      <c r="C7" s="4" t="inlineStr">
        <is>
          <t xml:space="preserve"> </t>
        </is>
      </c>
    </row>
    <row r="8">
      <c r="A8" s="4" t="inlineStr">
        <is>
          <t>Thereafter</t>
        </is>
      </c>
      <c r="B8" s="5" t="n">
        <v>148714</v>
      </c>
      <c r="C8" s="4" t="inlineStr">
        <is>
          <t xml:space="preserve"> </t>
        </is>
      </c>
    </row>
    <row r="9">
      <c r="A9" s="4" t="inlineStr">
        <is>
          <t>Total future minimum lease payments</t>
        </is>
      </c>
      <c r="B9" s="5" t="n">
        <v>262304</v>
      </c>
      <c r="C9" s="4" t="inlineStr">
        <is>
          <t xml:space="preserve"> </t>
        </is>
      </c>
    </row>
    <row r="10">
      <c r="A10" s="4" t="inlineStr">
        <is>
          <t>Less: Interest</t>
        </is>
      </c>
      <c r="B10" s="5" t="n">
        <v>-50067</v>
      </c>
      <c r="C10" s="4" t="inlineStr">
        <is>
          <t xml:space="preserve"> </t>
        </is>
      </c>
    </row>
    <row r="11">
      <c r="A11" s="4" t="inlineStr">
        <is>
          <t>Total lease liabilities</t>
        </is>
      </c>
      <c r="B11" s="5" t="n">
        <v>212237</v>
      </c>
      <c r="C11" s="4" t="inlineStr">
        <is>
          <t xml:space="preserve"> </t>
        </is>
      </c>
    </row>
    <row r="12">
      <c r="A12" s="4" t="inlineStr">
        <is>
          <t>Operating lease liabilities - current</t>
        </is>
      </c>
      <c r="B12" s="5" t="n">
        <v>26267</v>
      </c>
      <c r="C12" s="6" t="n">
        <v>34901</v>
      </c>
    </row>
    <row r="13">
      <c r="A13" s="4" t="inlineStr">
        <is>
          <t>Operating lease liabilities - non-current</t>
        </is>
      </c>
      <c r="B13" s="5" t="n">
        <v>185970</v>
      </c>
      <c r="C13" s="6" t="n">
        <v>191805</v>
      </c>
    </row>
    <row r="14">
      <c r="A14" s="4" t="inlineStr">
        <is>
          <t>Total lease liabilities</t>
        </is>
      </c>
      <c r="B14" s="6" t="n">
        <v>212237</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Other Information Related to Operating Leases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outflows for operating leases</t>
        </is>
      </c>
      <c r="B4" s="6" t="n">
        <v>19983</v>
      </c>
      <c r="C4" s="6" t="n">
        <v>9102</v>
      </c>
    </row>
    <row r="5">
      <c r="A5" s="4" t="inlineStr">
        <is>
          <t>Right-of-use assets obtained in exchange for operating lease liabilities</t>
        </is>
      </c>
      <c r="B5" s="6" t="n">
        <v>4885</v>
      </c>
      <c r="C5" s="6" t="n">
        <v>772</v>
      </c>
    </row>
    <row r="6">
      <c r="A6" s="4" t="inlineStr">
        <is>
          <t>Weighted-average remaining lease term - Operating leases</t>
        </is>
      </c>
      <c r="B6" s="4" t="inlineStr">
        <is>
          <t>11 years 8 months 12 days</t>
        </is>
      </c>
      <c r="C6" s="4" t="inlineStr">
        <is>
          <t>5 years 9 months 18 days</t>
        </is>
      </c>
    </row>
    <row r="7">
      <c r="A7" s="4" t="inlineStr">
        <is>
          <t>Weighted average discount rate - Operating leases</t>
        </is>
      </c>
      <c r="B7" s="9" t="n">
        <v>0.032</v>
      </c>
      <c r="C7" s="9" t="n">
        <v>0.0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Deposits</t>
        </is>
      </c>
      <c r="B3" s="6" t="n">
        <v>23794</v>
      </c>
      <c r="C3" s="6" t="n">
        <v>21088</v>
      </c>
    </row>
    <row r="4">
      <c r="A4" s="4" t="inlineStr">
        <is>
          <t>Restricted contract funds</t>
        </is>
      </c>
      <c r="B4" s="5" t="n">
        <v>2389</v>
      </c>
      <c r="C4" s="5" t="n">
        <v>12165</v>
      </c>
    </row>
    <row r="5">
      <c r="A5" s="4" t="inlineStr">
        <is>
          <t>Accrued IT and software licensing costs</t>
        </is>
      </c>
      <c r="B5" s="5" t="n">
        <v>1564</v>
      </c>
      <c r="C5" s="5" t="n">
        <v>1702</v>
      </c>
    </row>
    <row r="6">
      <c r="A6" s="4" t="inlineStr">
        <is>
          <t>Accrued taxes and insurance premiums</t>
        </is>
      </c>
      <c r="B6" s="5" t="n">
        <v>1800</v>
      </c>
      <c r="C6" s="5" t="n">
        <v>5267</v>
      </c>
    </row>
    <row r="7">
      <c r="A7" s="4" t="inlineStr">
        <is>
          <t>Accrued facilities rental and lease exit costs</t>
        </is>
      </c>
      <c r="B7" s="5" t="n">
        <v>1156</v>
      </c>
      <c r="C7" s="5" t="n">
        <v>1291</v>
      </c>
    </row>
    <row r="8">
      <c r="A8" s="4" t="inlineStr">
        <is>
          <t>Accrued interest</t>
        </is>
      </c>
      <c r="B8" s="5" t="n">
        <v>276</v>
      </c>
      <c r="C8" s="5" t="n">
        <v>212</v>
      </c>
    </row>
    <row r="9">
      <c r="A9" s="4" t="inlineStr">
        <is>
          <t>Accrued professional services</t>
        </is>
      </c>
      <c r="B9" s="5" t="n">
        <v>3377</v>
      </c>
      <c r="C9" s="5" t="n">
        <v>3068</v>
      </c>
    </row>
    <row r="10">
      <c r="A10" s="4" t="inlineStr">
        <is>
          <t>Accrued dividends</t>
        </is>
      </c>
      <c r="B10" s="5" t="n">
        <v>2622</v>
      </c>
      <c r="C10" s="5" t="n">
        <v>2643</v>
      </c>
    </row>
    <row r="11">
      <c r="A11" s="4" t="inlineStr">
        <is>
          <t>Contingent and contractual liabilities from acquisitions</t>
        </is>
      </c>
      <c r="B11" s="5" t="n">
        <v>1123</v>
      </c>
      <c r="C11" s="5" t="n">
        <v>1245</v>
      </c>
    </row>
    <row r="12">
      <c r="A12" s="4" t="inlineStr">
        <is>
          <t>Interest rate swap liability - current</t>
        </is>
      </c>
      <c r="B12" s="4" t="inlineStr">
        <is>
          <t xml:space="preserve"> </t>
        </is>
      </c>
      <c r="C12" s="5" t="n">
        <v>3026</v>
      </c>
    </row>
    <row r="13">
      <c r="A13" s="4" t="inlineStr">
        <is>
          <t>Forward contract agreements liability - current</t>
        </is>
      </c>
      <c r="B13" s="5" t="n">
        <v>392</v>
      </c>
      <c r="C13" s="4" t="inlineStr">
        <is>
          <t xml:space="preserve"> </t>
        </is>
      </c>
    </row>
    <row r="14">
      <c r="A14" s="4" t="inlineStr">
        <is>
          <t>Other accrued expenses and current liabilities</t>
        </is>
      </c>
      <c r="B14" s="5" t="n">
        <v>6609</v>
      </c>
      <c r="C14" s="5" t="n">
        <v>9789</v>
      </c>
    </row>
    <row r="15">
      <c r="A15" s="4" t="inlineStr">
        <is>
          <t>Total accrued expenses and other current liabilities</t>
        </is>
      </c>
      <c r="B15" s="6" t="n">
        <v>45102</v>
      </c>
      <c r="C15" s="6" t="n">
        <v>614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ong-Term Debt - Schedule of Long Term Debt (Details) - USD ($) $ in Thousand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Average Interest Rate</t>
        </is>
      </c>
      <c r="B4" s="9" t="n">
        <v>0.0193</v>
      </c>
      <c r="C4" s="9" t="n">
        <v>0.0165</v>
      </c>
    </row>
    <row r="5">
      <c r="A5" s="4" t="inlineStr">
        <is>
          <t>Outstanding Balance before debt issuance costs</t>
        </is>
      </c>
      <c r="B5" s="6" t="n">
        <v>454824</v>
      </c>
      <c r="C5" s="6" t="n">
        <v>423555</v>
      </c>
    </row>
    <row r="6">
      <c r="A6" s="4" t="inlineStr">
        <is>
          <t>Unamortized debt issuance costs</t>
        </is>
      </c>
      <c r="B6" s="5" t="n">
        <v>-4749</v>
      </c>
      <c r="C6" s="5" t="n">
        <v>-1950</v>
      </c>
    </row>
    <row r="7">
      <c r="A7" s="4" t="inlineStr">
        <is>
          <t>Total</t>
        </is>
      </c>
      <c r="B7" s="5" t="n">
        <v>450075</v>
      </c>
      <c r="C7" s="5" t="n">
        <v>421605</v>
      </c>
    </row>
    <row r="8">
      <c r="A8" s="4" t="inlineStr">
        <is>
          <t>Current portion of long-term debt</t>
        </is>
      </c>
      <c r="B8" s="5" t="n">
        <v>15000</v>
      </c>
      <c r="C8" s="5" t="n">
        <v>10000</v>
      </c>
    </row>
    <row r="9">
      <c r="A9" s="4" t="inlineStr">
        <is>
          <t>Long-term debt</t>
        </is>
      </c>
      <c r="B9" s="5" t="n">
        <v>435075</v>
      </c>
      <c r="C9" s="5" t="n">
        <v>411605</v>
      </c>
    </row>
    <row r="10">
      <c r="A10" s="4" t="inlineStr">
        <is>
          <t>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 before debt issuance costs</t>
        </is>
      </c>
      <c r="B12" s="5" t="n">
        <v>296250</v>
      </c>
      <c r="C12" s="5" t="n">
        <v>182500</v>
      </c>
    </row>
    <row r="13">
      <c r="A13" s="4" t="inlineStr">
        <is>
          <t>Revolving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alance before debt issuance costs</t>
        </is>
      </c>
      <c r="B15" s="6" t="n">
        <v>158574</v>
      </c>
      <c r="C15" s="6" t="n">
        <v>2410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Long-Term Debt - Additional Information (Details)</t>
        </is>
      </c>
      <c r="B1" s="2" t="inlineStr">
        <is>
          <t>May 06, 2022 USD ($)</t>
        </is>
      </c>
      <c r="C1" s="2" t="inlineStr">
        <is>
          <t>Jun. 30, 2022 USD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Line of credit facility</t>
        </is>
      </c>
      <c r="B3" s="6" t="n">
        <v>75000</v>
      </c>
      <c r="C3" s="4" t="inlineStr">
        <is>
          <t xml:space="preserve"> </t>
        </is>
      </c>
      <c r="D3" s="4" t="inlineStr">
        <is>
          <t xml:space="preserve"> </t>
        </is>
      </c>
    </row>
    <row r="4">
      <c r="A4" s="4" t="inlineStr">
        <is>
          <t>Letters of credit sublimit</t>
        </is>
      </c>
      <c r="B4" s="5" t="n">
        <v>100000</v>
      </c>
      <c r="C4" s="4" t="inlineStr">
        <is>
          <t xml:space="preserve"> </t>
        </is>
      </c>
      <c r="D4" s="4" t="inlineStr">
        <is>
          <t xml:space="preserve"> </t>
        </is>
      </c>
    </row>
    <row r="5">
      <c r="A5" s="4" t="inlineStr">
        <is>
          <t>Line of credit facility</t>
        </is>
      </c>
      <c r="B5" s="4" t="inlineStr">
        <is>
          <t xml:space="preserve"> </t>
        </is>
      </c>
      <c r="C5" s="6" t="n">
        <v>400000</v>
      </c>
      <c r="D5" s="4" t="inlineStr">
        <is>
          <t xml:space="preserve"> </t>
        </is>
      </c>
    </row>
    <row r="6">
      <c r="A6" s="4" t="inlineStr">
        <is>
          <t>Line of credit facility, additional revolving credit commitments under existing loan facility</t>
        </is>
      </c>
      <c r="B6" s="6" t="n">
        <v>300000000</v>
      </c>
      <c r="C6" s="4" t="inlineStr">
        <is>
          <t xml:space="preserve"> </t>
        </is>
      </c>
      <c r="D6" s="4" t="inlineStr">
        <is>
          <t xml:space="preserve"> </t>
        </is>
      </c>
    </row>
    <row r="7">
      <c r="A7" s="4" t="inlineStr">
        <is>
          <t>Line of credit facility leverage ratio covenant temporary increment</t>
        </is>
      </c>
      <c r="B7" s="10" t="n">
        <v>0.05</v>
      </c>
      <c r="C7" s="4" t="inlineStr">
        <is>
          <t xml:space="preserve"> </t>
        </is>
      </c>
      <c r="D7" s="4" t="inlineStr">
        <is>
          <t xml:space="preserve"> </t>
        </is>
      </c>
    </row>
    <row r="8">
      <c r="A8" s="4" t="inlineStr">
        <is>
          <t>Line of credit facility, interest coverage ratio covenant</t>
        </is>
      </c>
      <c r="B8" s="10" t="n">
        <v>0.03</v>
      </c>
      <c r="C8" s="4" t="inlineStr">
        <is>
          <t xml:space="preserve"> </t>
        </is>
      </c>
      <c r="D8" s="4" t="inlineStr">
        <is>
          <t xml:space="preserve"> </t>
        </is>
      </c>
    </row>
    <row r="9">
      <c r="A9" s="4" t="inlineStr">
        <is>
          <t>Long-term debt outstanding exclusive of unamortized debt issuance costs</t>
        </is>
      </c>
      <c r="B9" s="4" t="inlineStr">
        <is>
          <t xml:space="preserve"> </t>
        </is>
      </c>
      <c r="C9" s="5" t="n">
        <v>454824000</v>
      </c>
      <c r="D9" s="6" t="n">
        <v>423555000</v>
      </c>
    </row>
    <row r="10">
      <c r="A10" s="4" t="inlineStr">
        <is>
          <t>Unamortized debt issuance costs</t>
        </is>
      </c>
      <c r="B10" s="4" t="inlineStr">
        <is>
          <t xml:space="preserve"> </t>
        </is>
      </c>
      <c r="C10" s="6" t="n">
        <v>4749000</v>
      </c>
      <c r="D10" s="5" t="n">
        <v>1950000</v>
      </c>
    </row>
    <row r="11">
      <c r="A11" s="4" t="inlineStr">
        <is>
          <t>Number of letters of credit, outstanding</t>
        </is>
      </c>
      <c r="B11" s="4" t="inlineStr">
        <is>
          <t xml:space="preserve"> </t>
        </is>
      </c>
      <c r="C11" s="5" t="n">
        <v>9</v>
      </c>
      <c r="D11" s="4" t="inlineStr">
        <is>
          <t xml:space="preserve"> </t>
        </is>
      </c>
    </row>
    <row r="12">
      <c r="A12" s="4" t="inlineStr">
        <is>
          <t>Letters of credit outstanding, amount</t>
        </is>
      </c>
      <c r="B12" s="4" t="inlineStr">
        <is>
          <t xml:space="preserve"> </t>
        </is>
      </c>
      <c r="C12" s="6" t="n">
        <v>3300000</v>
      </c>
      <c r="D12" s="4" t="inlineStr">
        <is>
          <t xml:space="preserve"> </t>
        </is>
      </c>
    </row>
    <row r="13">
      <c r="A13" s="4" t="inlineStr">
        <is>
          <t>Line of credit facility, current borrowing capacity</t>
        </is>
      </c>
      <c r="B13" s="4" t="inlineStr">
        <is>
          <t xml:space="preserve"> </t>
        </is>
      </c>
      <c r="C13" s="5" t="n">
        <v>410900000</v>
      </c>
      <c r="D13" s="4" t="inlineStr">
        <is>
          <t xml:space="preserve"> </t>
        </is>
      </c>
    </row>
    <row r="14">
      <c r="A14" s="4" t="inlineStr">
        <is>
          <t>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outstanding exclusive of unamortized debt issuance costs</t>
        </is>
      </c>
      <c r="B16" s="4" t="inlineStr">
        <is>
          <t xml:space="preserve"> </t>
        </is>
      </c>
      <c r="C16" s="5" t="n">
        <v>296250000</v>
      </c>
      <c r="D16" s="6" t="n">
        <v>182500000</v>
      </c>
    </row>
    <row r="17">
      <c r="A17" s="4" t="inlineStr">
        <is>
          <t>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principal amount</t>
        </is>
      </c>
      <c r="B19" s="6" t="n">
        <v>200000</v>
      </c>
      <c r="C19" s="4" t="inlineStr">
        <is>
          <t xml:space="preserve"> </t>
        </is>
      </c>
      <c r="D19" s="4" t="inlineStr">
        <is>
          <t xml:space="preserve"> </t>
        </is>
      </c>
    </row>
    <row r="20">
      <c r="A20" s="4" t="inlineStr">
        <is>
          <t>Line of credit facility, leverage ratio covenant</t>
        </is>
      </c>
      <c r="B20" s="10" t="n">
        <v>0.04</v>
      </c>
      <c r="C20" s="4" t="inlineStr">
        <is>
          <t xml:space="preserve"> </t>
        </is>
      </c>
      <c r="D20" s="4" t="inlineStr">
        <is>
          <t xml:space="preserve"> </t>
        </is>
      </c>
    </row>
    <row r="21">
      <c r="A21" s="4" t="inlineStr">
        <is>
          <t>Foreign currency debt limit</t>
        </is>
      </c>
      <c r="B21" s="6" t="n">
        <v>30000000</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principal amount</t>
        </is>
      </c>
      <c r="B24" s="6" t="n">
        <v>300000</v>
      </c>
      <c r="C24" s="4" t="inlineStr">
        <is>
          <t xml:space="preserve"> </t>
        </is>
      </c>
      <c r="D24" s="4" t="inlineStr">
        <is>
          <t xml:space="preserve"> </t>
        </is>
      </c>
    </row>
    <row r="25">
      <c r="A25" s="4" t="inlineStr">
        <is>
          <t>Line of credit facility, leverage ratio covenant</t>
        </is>
      </c>
      <c r="B25" s="9" t="n">
        <v>0.045</v>
      </c>
      <c r="C25" s="4" t="inlineStr">
        <is>
          <t xml:space="preserve"> </t>
        </is>
      </c>
      <c r="D25" s="4" t="inlineStr">
        <is>
          <t xml:space="preserve"> </t>
        </is>
      </c>
    </row>
    <row r="26">
      <c r="A26" s="4" t="inlineStr">
        <is>
          <t>Foreign currency debt limit</t>
        </is>
      </c>
      <c r="B26" s="6" t="n">
        <v>200000000</v>
      </c>
      <c r="C26" s="4" t="inlineStr">
        <is>
          <t xml:space="preserve"> </t>
        </is>
      </c>
      <c r="D26" s="4" t="inlineStr">
        <is>
          <t xml:space="preserve"> </t>
        </is>
      </c>
    </row>
    <row r="27">
      <c r="A27" s="4" t="inlineStr">
        <is>
          <t>Revolving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ine of credit facility, maximum borrowing capacity</t>
        </is>
      </c>
      <c r="B29" s="5" t="n">
        <v>600000000</v>
      </c>
      <c r="C29" s="5" t="n">
        <v>600000000</v>
      </c>
      <c r="D29" s="4" t="inlineStr">
        <is>
          <t xml:space="preserve"> </t>
        </is>
      </c>
    </row>
    <row r="30">
      <c r="A30" s="4" t="inlineStr">
        <is>
          <t>Unused borrowing capacity amount</t>
        </is>
      </c>
      <c r="B30" s="4" t="inlineStr">
        <is>
          <t xml:space="preserve"> </t>
        </is>
      </c>
      <c r="C30" s="6" t="n">
        <v>438100000</v>
      </c>
      <c r="D30" s="4" t="inlineStr">
        <is>
          <t xml:space="preserve"> </t>
        </is>
      </c>
    </row>
    <row r="31">
      <c r="A31" s="4" t="inlineStr">
        <is>
          <t>Delayed Draw Term Loan Facility</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 facility</t>
        </is>
      </c>
      <c r="B33" s="6" t="n">
        <v>400000000</v>
      </c>
      <c r="C33" s="4" t="inlineStr">
        <is>
          <t xml:space="preserve"> </t>
        </is>
      </c>
      <c r="D33" s="4" t="inlineStr">
        <is>
          <t xml:space="preserve"> </t>
        </is>
      </c>
    </row>
    <row r="34">
      <c r="A34" s="4" t="inlineStr">
        <is>
          <t>Fed Funds Effective Rate Overnight Index Swap Rat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basis spread on variable rate</t>
        </is>
      </c>
      <c r="B36" s="9" t="n">
        <v>0.005</v>
      </c>
      <c r="C36" s="4" t="inlineStr">
        <is>
          <t xml:space="preserve"> </t>
        </is>
      </c>
      <c r="D36" s="4" t="inlineStr">
        <is>
          <t xml:space="preserve"> </t>
        </is>
      </c>
    </row>
    <row r="37">
      <c r="A37" s="4" t="inlineStr">
        <is>
          <t>Secured Overnight Financing Rat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basis spread on variable rate</t>
        </is>
      </c>
      <c r="B39" s="10" t="n">
        <v>0.01</v>
      </c>
      <c r="C39" s="4" t="inlineStr">
        <is>
          <t xml:space="preserve"> </t>
        </is>
      </c>
      <c r="D3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Scheduled Repayments of Term Loan Principal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June 30, 2023</t>
        </is>
      </c>
      <c r="B3" s="6" t="n">
        <v>15000</v>
      </c>
      <c r="C3" s="4" t="inlineStr">
        <is>
          <t xml:space="preserve"> </t>
        </is>
      </c>
    </row>
    <row r="4">
      <c r="A4" s="4" t="inlineStr">
        <is>
          <t>June 30, 2024</t>
        </is>
      </c>
      <c r="B4" s="5" t="n">
        <v>15000</v>
      </c>
      <c r="C4" s="4" t="inlineStr">
        <is>
          <t xml:space="preserve"> </t>
        </is>
      </c>
    </row>
    <row r="5">
      <c r="A5" s="4" t="inlineStr">
        <is>
          <t>June 30, 2025</t>
        </is>
      </c>
      <c r="B5" s="5" t="n">
        <v>16875</v>
      </c>
      <c r="C5" s="4" t="inlineStr">
        <is>
          <t xml:space="preserve"> </t>
        </is>
      </c>
    </row>
    <row r="6">
      <c r="A6" s="4" t="inlineStr">
        <is>
          <t>June 30, 2026</t>
        </is>
      </c>
      <c r="B6" s="5" t="n">
        <v>22500</v>
      </c>
      <c r="C6" s="4" t="inlineStr">
        <is>
          <t xml:space="preserve"> </t>
        </is>
      </c>
    </row>
    <row r="7">
      <c r="A7" s="4" t="inlineStr">
        <is>
          <t>May 6, 2027 (Maturity)</t>
        </is>
      </c>
      <c r="B7" s="5" t="n">
        <v>385449</v>
      </c>
      <c r="C7" s="4" t="inlineStr">
        <is>
          <t xml:space="preserve"> </t>
        </is>
      </c>
    </row>
    <row r="8">
      <c r="A8" s="4" t="inlineStr">
        <is>
          <t>Total</t>
        </is>
      </c>
      <c r="B8" s="5" t="n">
        <v>454824</v>
      </c>
      <c r="C8" s="6" t="n">
        <v>423555</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June 30, 2023</t>
        </is>
      </c>
      <c r="B11" s="5" t="n">
        <v>15000</v>
      </c>
      <c r="C11" s="4" t="inlineStr">
        <is>
          <t xml:space="preserve"> </t>
        </is>
      </c>
    </row>
    <row r="12">
      <c r="A12" s="4" t="inlineStr">
        <is>
          <t>June 30, 2024</t>
        </is>
      </c>
      <c r="B12" s="5" t="n">
        <v>15000</v>
      </c>
      <c r="C12" s="4" t="inlineStr">
        <is>
          <t xml:space="preserve"> </t>
        </is>
      </c>
    </row>
    <row r="13">
      <c r="A13" s="4" t="inlineStr">
        <is>
          <t>June 30, 2025</t>
        </is>
      </c>
      <c r="B13" s="5" t="n">
        <v>16875</v>
      </c>
      <c r="C13" s="4" t="inlineStr">
        <is>
          <t xml:space="preserve"> </t>
        </is>
      </c>
    </row>
    <row r="14">
      <c r="A14" s="4" t="inlineStr">
        <is>
          <t>June 30, 2026</t>
        </is>
      </c>
      <c r="B14" s="5" t="n">
        <v>22500</v>
      </c>
      <c r="C14" s="4" t="inlineStr">
        <is>
          <t xml:space="preserve"> </t>
        </is>
      </c>
    </row>
    <row r="15">
      <c r="A15" s="4" t="inlineStr">
        <is>
          <t>May 6, 2027 (Maturity)</t>
        </is>
      </c>
      <c r="B15" s="5" t="n">
        <v>226875</v>
      </c>
      <c r="C15" s="4" t="inlineStr">
        <is>
          <t xml:space="preserve"> </t>
        </is>
      </c>
    </row>
    <row r="16">
      <c r="A16" s="4" t="inlineStr">
        <is>
          <t>Total</t>
        </is>
      </c>
      <c r="B16" s="5" t="n">
        <v>296250</v>
      </c>
      <c r="C16" s="5" t="n">
        <v>182500</v>
      </c>
    </row>
    <row r="17">
      <c r="A17" s="4" t="inlineStr">
        <is>
          <t>Revolving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y 6, 2027 (Maturity)</t>
        </is>
      </c>
      <c r="B19" s="5" t="n">
        <v>158574</v>
      </c>
      <c r="C19" s="4" t="inlineStr">
        <is>
          <t xml:space="preserve"> </t>
        </is>
      </c>
    </row>
    <row r="20">
      <c r="A20" s="4" t="inlineStr">
        <is>
          <t>Total</t>
        </is>
      </c>
      <c r="B20" s="6" t="n">
        <v>158574</v>
      </c>
      <c r="C20" s="6" t="n">
        <v>2410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6259</v>
      </c>
      <c r="C4" s="6" t="n">
        <v>38663</v>
      </c>
    </row>
    <row r="5">
      <c r="A5" s="3" t="inlineStr">
        <is>
          <t>Adjustments to reconcile net income to net cash provided by operating activities:</t>
        </is>
      </c>
      <c r="B5" s="4" t="inlineStr">
        <is>
          <t xml:space="preserve"> </t>
        </is>
      </c>
      <c r="C5" s="4" t="inlineStr">
        <is>
          <t xml:space="preserve"> </t>
        </is>
      </c>
    </row>
    <row r="6">
      <c r="A6" s="4" t="inlineStr">
        <is>
          <t>(Recovery of) provision for credit losses</t>
        </is>
      </c>
      <c r="B6" s="5" t="n">
        <v>-172</v>
      </c>
      <c r="C6" s="5" t="n">
        <v>7782</v>
      </c>
    </row>
    <row r="7">
      <c r="A7" s="4" t="inlineStr">
        <is>
          <t>Deferred income taxes</t>
        </is>
      </c>
      <c r="B7" s="5" t="n">
        <v>4741</v>
      </c>
      <c r="C7" s="5" t="n">
        <v>2489</v>
      </c>
    </row>
    <row r="8">
      <c r="A8" s="4" t="inlineStr">
        <is>
          <t>Non-cash equity compensation</t>
        </is>
      </c>
      <c r="B8" s="5" t="n">
        <v>6507</v>
      </c>
      <c r="C8" s="5" t="n">
        <v>6163</v>
      </c>
    </row>
    <row r="9">
      <c r="A9" s="4" t="inlineStr">
        <is>
          <t>Depreciation and amortization</t>
        </is>
      </c>
      <c r="B9" s="5" t="n">
        <v>20181</v>
      </c>
      <c r="C9" s="5" t="n">
        <v>16032</v>
      </c>
    </row>
    <row r="10">
      <c r="A10" s="4" t="inlineStr">
        <is>
          <t>Facilities consolidation reserve</t>
        </is>
      </c>
      <c r="B10" s="5" t="n">
        <v>-156</v>
      </c>
      <c r="C10" s="5" t="n">
        <v>-148</v>
      </c>
    </row>
    <row r="11">
      <c r="A11" s="4" t="inlineStr">
        <is>
          <t>Amortization of debt issuance costs</t>
        </is>
      </c>
      <c r="B11" s="5" t="n">
        <v>617</v>
      </c>
      <c r="C11" s="5" t="n">
        <v>309</v>
      </c>
    </row>
    <row r="12">
      <c r="A12" s="4" t="inlineStr">
        <is>
          <t>Impairment of long-lived assets</t>
        </is>
      </c>
      <c r="B12" s="4" t="inlineStr">
        <is>
          <t xml:space="preserve"> </t>
        </is>
      </c>
      <c r="C12" s="5" t="n">
        <v>303</v>
      </c>
    </row>
    <row r="13">
      <c r="A13" s="4" t="inlineStr">
        <is>
          <t>Other adjustments, net</t>
        </is>
      </c>
      <c r="B13" s="5" t="n">
        <v>868</v>
      </c>
      <c r="C13" s="5" t="n">
        <v>1365</v>
      </c>
    </row>
    <row r="14">
      <c r="A14" s="3" t="inlineStr">
        <is>
          <t>Changes in operating assets and liabilities, net of the effects of acquisitions:</t>
        </is>
      </c>
      <c r="B14" s="4" t="inlineStr">
        <is>
          <t xml:space="preserve"> </t>
        </is>
      </c>
      <c r="C14" s="4" t="inlineStr">
        <is>
          <t xml:space="preserve"> </t>
        </is>
      </c>
    </row>
    <row r="15">
      <c r="A15" s="4" t="inlineStr">
        <is>
          <t>Net contract assets and liabilities</t>
        </is>
      </c>
      <c r="B15" s="5" t="n">
        <v>-71612</v>
      </c>
      <c r="C15" s="5" t="n">
        <v>-13698</v>
      </c>
    </row>
    <row r="16">
      <c r="A16" s="4" t="inlineStr">
        <is>
          <t>Contract receivables</t>
        </is>
      </c>
      <c r="B16" s="5" t="n">
        <v>17520</v>
      </c>
      <c r="C16" s="5" t="n">
        <v>-29070</v>
      </c>
    </row>
    <row r="17">
      <c r="A17" s="4" t="inlineStr">
        <is>
          <t>Prepaid expenses and other assets</t>
        </is>
      </c>
      <c r="B17" s="5" t="n">
        <v>-5758</v>
      </c>
      <c r="C17" s="5" t="n">
        <v>-3108</v>
      </c>
    </row>
    <row r="18">
      <c r="A18" s="4" t="inlineStr">
        <is>
          <t>Operating lease assets and liabilities, net</t>
        </is>
      </c>
      <c r="B18" s="5" t="n">
        <v>-997</v>
      </c>
      <c r="C18" s="5" t="n">
        <v>-3361</v>
      </c>
    </row>
    <row r="19">
      <c r="A19" s="4" t="inlineStr">
        <is>
          <t>Accounts payable</t>
        </is>
      </c>
      <c r="B19" s="5" t="n">
        <v>-5801</v>
      </c>
      <c r="C19" s="5" t="n">
        <v>3667</v>
      </c>
    </row>
    <row r="20">
      <c r="A20" s="4" t="inlineStr">
        <is>
          <t>Accrued salaries and benefits</t>
        </is>
      </c>
      <c r="B20" s="5" t="n">
        <v>1512</v>
      </c>
      <c r="C20" s="5" t="n">
        <v>2738</v>
      </c>
    </row>
    <row r="21">
      <c r="A21" s="4" t="inlineStr">
        <is>
          <t>Accrued subcontractors and other direct costs</t>
        </is>
      </c>
      <c r="B21" s="5" t="n">
        <v>6754</v>
      </c>
      <c r="C21" s="5" t="n">
        <v>-37035</v>
      </c>
    </row>
    <row r="22">
      <c r="A22" s="4" t="inlineStr">
        <is>
          <t>Accrued expenses and other current liabilities</t>
        </is>
      </c>
      <c r="B22" s="5" t="n">
        <v>-3253</v>
      </c>
      <c r="C22" s="5" t="n">
        <v>20619</v>
      </c>
    </row>
    <row r="23">
      <c r="A23" s="4" t="inlineStr">
        <is>
          <t>Income tax receivable and payable</t>
        </is>
      </c>
      <c r="B23" s="5" t="n">
        <v>-1572</v>
      </c>
      <c r="C23" s="5" t="n">
        <v>-7193</v>
      </c>
    </row>
    <row r="24">
      <c r="A24" s="4" t="inlineStr">
        <is>
          <t>Other liabilities</t>
        </is>
      </c>
      <c r="B24" s="5" t="n">
        <v>771</v>
      </c>
      <c r="C24" s="5" t="n">
        <v>-176</v>
      </c>
    </row>
    <row r="25">
      <c r="A25" s="4" t="inlineStr">
        <is>
          <t>Net Cash Provided by Operating Activities</t>
        </is>
      </c>
      <c r="B25" s="5" t="n">
        <v>6409</v>
      </c>
      <c r="C25" s="5" t="n">
        <v>6341</v>
      </c>
    </row>
    <row r="26">
      <c r="A26" s="3" t="inlineStr">
        <is>
          <t>Cash Flows from Investing Activities</t>
        </is>
      </c>
      <c r="B26" s="4" t="inlineStr">
        <is>
          <t xml:space="preserve"> </t>
        </is>
      </c>
      <c r="C26" s="4" t="inlineStr">
        <is>
          <t xml:space="preserve"> </t>
        </is>
      </c>
    </row>
    <row r="27">
      <c r="A27" s="4" t="inlineStr">
        <is>
          <t>Capital expenditures for property and equipment and capitalized software</t>
        </is>
      </c>
      <c r="B27" s="5" t="n">
        <v>-11026</v>
      </c>
      <c r="C27" s="5" t="n">
        <v>-7475</v>
      </c>
    </row>
    <row r="28">
      <c r="A28" s="4" t="inlineStr">
        <is>
          <t>Proceeds from working capital adjustments related to prior business acquisition</t>
        </is>
      </c>
      <c r="B28" s="5" t="n">
        <v>2911</v>
      </c>
      <c r="C28" s="4" t="inlineStr">
        <is>
          <t xml:space="preserve"> </t>
        </is>
      </c>
    </row>
    <row r="29">
      <c r="A29" s="4" t="inlineStr">
        <is>
          <t>Net Cash Used in Investing Activities</t>
        </is>
      </c>
      <c r="B29" s="5" t="n">
        <v>-8115</v>
      </c>
      <c r="C29" s="5" t="n">
        <v>-7475</v>
      </c>
    </row>
    <row r="30">
      <c r="A30" s="3" t="inlineStr">
        <is>
          <t>Cash Flows from Financing Activities</t>
        </is>
      </c>
      <c r="B30" s="4" t="inlineStr">
        <is>
          <t xml:space="preserve"> </t>
        </is>
      </c>
      <c r="C30" s="4" t="inlineStr">
        <is>
          <t xml:space="preserve"> </t>
        </is>
      </c>
    </row>
    <row r="31">
      <c r="A31" s="4" t="inlineStr">
        <is>
          <t>Advances from working capital facilities</t>
        </is>
      </c>
      <c r="B31" s="5" t="n">
        <v>869529</v>
      </c>
      <c r="C31" s="5" t="n">
        <v>382552</v>
      </c>
    </row>
    <row r="32">
      <c r="A32" s="4" t="inlineStr">
        <is>
          <t>Payments on working capital facilities</t>
        </is>
      </c>
      <c r="B32" s="5" t="n">
        <v>-838259</v>
      </c>
      <c r="C32" s="5" t="n">
        <v>-364395</v>
      </c>
    </row>
    <row r="33">
      <c r="A33" s="4" t="inlineStr">
        <is>
          <t>Receipt of restricted contract funds</t>
        </is>
      </c>
      <c r="B33" s="5" t="n">
        <v>10967</v>
      </c>
      <c r="C33" s="5" t="n">
        <v>75158</v>
      </c>
    </row>
    <row r="34">
      <c r="A34" s="4" t="inlineStr">
        <is>
          <t>Payment of restricted contract funds</t>
        </is>
      </c>
      <c r="B34" s="5" t="n">
        <v>-20550</v>
      </c>
      <c r="C34" s="5" t="n">
        <v>-117399</v>
      </c>
    </row>
    <row r="35">
      <c r="A35" s="4" t="inlineStr">
        <is>
          <t>Debt issue costs</t>
        </is>
      </c>
      <c r="B35" s="5" t="n">
        <v>-4776</v>
      </c>
      <c r="C35" s="4" t="inlineStr">
        <is>
          <t xml:space="preserve"> </t>
        </is>
      </c>
    </row>
    <row r="36">
      <c r="A36" s="4" t="inlineStr">
        <is>
          <t>Proceeds from exercise of options</t>
        </is>
      </c>
      <c r="B36" s="5" t="n">
        <v>194</v>
      </c>
      <c r="C36" s="5" t="n">
        <v>2773</v>
      </c>
    </row>
    <row r="37">
      <c r="A37" s="4" t="inlineStr">
        <is>
          <t>Dividends paid</t>
        </is>
      </c>
      <c r="B37" s="5" t="n">
        <v>-5280</v>
      </c>
      <c r="C37" s="5" t="n">
        <v>-5284</v>
      </c>
    </row>
    <row r="38">
      <c r="A38" s="4" t="inlineStr">
        <is>
          <t>Net payments for stock issuances and buybacks</t>
        </is>
      </c>
      <c r="B38" s="5" t="n">
        <v>-20778</v>
      </c>
      <c r="C38" s="5" t="n">
        <v>-18365</v>
      </c>
    </row>
    <row r="39">
      <c r="A39" s="4" t="inlineStr">
        <is>
          <t>Payments on business acquisition liabilities</t>
        </is>
      </c>
      <c r="B39" s="5" t="n">
        <v>-121</v>
      </c>
      <c r="C39" s="5" t="n">
        <v>-682</v>
      </c>
    </row>
    <row r="40">
      <c r="A40" s="4" t="inlineStr">
        <is>
          <t>Net Cash Used in Financing Activities</t>
        </is>
      </c>
      <c r="B40" s="5" t="n">
        <v>-9074</v>
      </c>
      <c r="C40" s="5" t="n">
        <v>-45642</v>
      </c>
    </row>
    <row r="41">
      <c r="A41" s="4" t="inlineStr">
        <is>
          <t>Effect of Exchange Rate Changes on Cash, Cash Equivalents, and Restricted Cash</t>
        </is>
      </c>
      <c r="B41" s="5" t="n">
        <v>-1189</v>
      </c>
      <c r="C41" s="5" t="n">
        <v>699</v>
      </c>
    </row>
    <row r="42">
      <c r="A42" s="4" t="inlineStr">
        <is>
          <t>Decrease in Cash, Cash Equivalents, and Restricted Cash</t>
        </is>
      </c>
      <c r="B42" s="5" t="n">
        <v>-11969</v>
      </c>
      <c r="C42" s="5" t="n">
        <v>-46077</v>
      </c>
    </row>
    <row r="43">
      <c r="A43" s="4" t="inlineStr">
        <is>
          <t>Cash, Cash Equivalents, and Restricted Cash, Beginning of Period</t>
        </is>
      </c>
      <c r="B43" s="5" t="n">
        <v>20433</v>
      </c>
      <c r="C43" s="5" t="n">
        <v>81987</v>
      </c>
    </row>
    <row r="44">
      <c r="A44" s="4" t="inlineStr">
        <is>
          <t>Cash, Cash Equivalents, and Restricted Cash, End of Period</t>
        </is>
      </c>
      <c r="B44" s="5" t="n">
        <v>8464</v>
      </c>
      <c r="C44" s="5" t="n">
        <v>35910</v>
      </c>
    </row>
    <row r="45">
      <c r="A45" s="3" t="inlineStr">
        <is>
          <t>Supplemental Disclosure of Cash Flow Information</t>
        </is>
      </c>
      <c r="B45" s="4" t="inlineStr">
        <is>
          <t xml:space="preserve"> </t>
        </is>
      </c>
      <c r="C45" s="4" t="inlineStr">
        <is>
          <t xml:space="preserve"> </t>
        </is>
      </c>
    </row>
    <row r="46">
      <c r="A46" s="4" t="inlineStr">
        <is>
          <t>Interest</t>
        </is>
      </c>
      <c r="B46" s="5" t="n">
        <v>6473</v>
      </c>
      <c r="C46" s="5" t="n">
        <v>5319</v>
      </c>
    </row>
    <row r="47">
      <c r="A47" s="4" t="inlineStr">
        <is>
          <t>Income taxes</t>
        </is>
      </c>
      <c r="B47" s="5" t="n">
        <v>12373</v>
      </c>
      <c r="C47" s="6" t="n">
        <v>20714</v>
      </c>
    </row>
    <row r="48">
      <c r="A48" s="3" t="inlineStr">
        <is>
          <t>Non-cash investing and financing transactions:</t>
        </is>
      </c>
      <c r="B48" s="4" t="inlineStr">
        <is>
          <t xml:space="preserve"> </t>
        </is>
      </c>
      <c r="C48" s="4" t="inlineStr">
        <is>
          <t xml:space="preserve"> </t>
        </is>
      </c>
    </row>
    <row r="49">
      <c r="A49" s="4" t="inlineStr">
        <is>
          <t>Tenant improvements funded by lessor</t>
        </is>
      </c>
      <c r="B49" s="6" t="n">
        <v>20243</v>
      </c>
      <c r="C49"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lients</t>
        </is>
      </c>
      <c r="B4" s="6" t="n">
        <v>423110</v>
      </c>
      <c r="C4" s="6" t="n">
        <v>392525</v>
      </c>
      <c r="D4" s="6" t="n">
        <v>836578</v>
      </c>
      <c r="E4" s="6" t="n">
        <v>771003</v>
      </c>
    </row>
    <row r="5">
      <c r="A5" s="4" t="inlineStr">
        <is>
          <t>Time-and-Materi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lients</t>
        </is>
      </c>
      <c r="B7" s="5" t="n">
        <v>169980</v>
      </c>
      <c r="C7" s="5" t="n">
        <v>162249</v>
      </c>
      <c r="D7" s="5" t="n">
        <v>334821</v>
      </c>
      <c r="E7" s="5" t="n">
        <v>322085</v>
      </c>
    </row>
    <row r="8">
      <c r="A8" s="4" t="inlineStr">
        <is>
          <t>Fixed-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lients</t>
        </is>
      </c>
      <c r="B10" s="5" t="n">
        <v>185823</v>
      </c>
      <c r="C10" s="5" t="n">
        <v>160288</v>
      </c>
      <c r="D10" s="5" t="n">
        <v>369962</v>
      </c>
      <c r="E10" s="5" t="n">
        <v>307757</v>
      </c>
    </row>
    <row r="11">
      <c r="A11" s="4" t="inlineStr">
        <is>
          <t>Cost-Base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lients</t>
        </is>
      </c>
      <c r="B13" s="5" t="n">
        <v>67307</v>
      </c>
      <c r="C13" s="5" t="n">
        <v>69988</v>
      </c>
      <c r="D13" s="5" t="n">
        <v>131795</v>
      </c>
      <c r="E13" s="5" t="n">
        <v>141161</v>
      </c>
    </row>
    <row r="14">
      <c r="A14" s="4" t="inlineStr">
        <is>
          <t>U.S. Federal Govern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lients</t>
        </is>
      </c>
      <c r="B16" s="5" t="n">
        <v>225229</v>
      </c>
      <c r="C16" s="5" t="n">
        <v>182241</v>
      </c>
      <c r="D16" s="5" t="n">
        <v>444221</v>
      </c>
      <c r="E16" s="5" t="n">
        <v>358225</v>
      </c>
    </row>
    <row r="17">
      <c r="A17" s="4" t="inlineStr">
        <is>
          <t>U.S. State and Local Govern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lients</t>
        </is>
      </c>
      <c r="B19" s="5" t="n">
        <v>64056</v>
      </c>
      <c r="C19" s="5" t="n">
        <v>58487</v>
      </c>
      <c r="D19" s="5" t="n">
        <v>130165</v>
      </c>
      <c r="E19" s="5" t="n">
        <v>115637</v>
      </c>
    </row>
    <row r="20">
      <c r="A20" s="4" t="inlineStr">
        <is>
          <t>International Govern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lients</t>
        </is>
      </c>
      <c r="B22" s="5" t="n">
        <v>27144</v>
      </c>
      <c r="C22" s="5" t="n">
        <v>37148</v>
      </c>
      <c r="D22" s="5" t="n">
        <v>53863</v>
      </c>
      <c r="E22" s="5" t="n">
        <v>73894</v>
      </c>
    </row>
    <row r="23">
      <c r="A23" s="4" t="inlineStr">
        <is>
          <t>Total Govern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lients</t>
        </is>
      </c>
      <c r="B25" s="5" t="n">
        <v>316429</v>
      </c>
      <c r="C25" s="5" t="n">
        <v>277876</v>
      </c>
      <c r="D25" s="5" t="n">
        <v>628249</v>
      </c>
      <c r="E25" s="5" t="n">
        <v>547756</v>
      </c>
    </row>
    <row r="26">
      <c r="A26" s="4" t="inlineStr">
        <is>
          <t>Commerci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lients</t>
        </is>
      </c>
      <c r="B28" s="6" t="n">
        <v>106681</v>
      </c>
      <c r="C28" s="6" t="n">
        <v>114649</v>
      </c>
      <c r="D28" s="6" t="n">
        <v>208329</v>
      </c>
      <c r="E28" s="6" t="n">
        <v>223247</v>
      </c>
    </row>
    <row r="29">
      <c r="A29" s="4" t="inlineStr">
        <is>
          <t>Customer Concentration Risk | Revenue from Contract with Custom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lients, Percent</t>
        </is>
      </c>
      <c r="B31" s="10" t="n">
        <v>1</v>
      </c>
      <c r="C31" s="10" t="n">
        <v>1</v>
      </c>
      <c r="D31" s="10" t="n">
        <v>1</v>
      </c>
      <c r="E31" s="10" t="n">
        <v>1</v>
      </c>
    </row>
    <row r="32">
      <c r="A32" s="4" t="inlineStr">
        <is>
          <t>Customer Concentration Risk | Revenue from Contract with Customer | Time-and-Material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lients, Percent</t>
        </is>
      </c>
      <c r="B34" s="10" t="n">
        <v>0.4</v>
      </c>
      <c r="C34" s="10" t="n">
        <v>0.41</v>
      </c>
      <c r="D34" s="10" t="n">
        <v>0.4</v>
      </c>
      <c r="E34" s="10" t="n">
        <v>0.42</v>
      </c>
    </row>
    <row r="35">
      <c r="A35" s="4" t="inlineStr">
        <is>
          <t>Customer Concentration Risk | Revenue from Contract with Customer | Fixed-Pr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lients, Percent</t>
        </is>
      </c>
      <c r="B37" s="10" t="n">
        <v>0.44</v>
      </c>
      <c r="C37" s="10" t="n">
        <v>0.41</v>
      </c>
      <c r="D37" s="10" t="n">
        <v>0.44</v>
      </c>
      <c r="E37" s="10" t="n">
        <v>0.4</v>
      </c>
    </row>
    <row r="38">
      <c r="A38" s="4" t="inlineStr">
        <is>
          <t>Customer Concentration Risk | Revenue from Contract with Customer | Cost-Base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lients, Percent</t>
        </is>
      </c>
      <c r="B40" s="10" t="n">
        <v>0.16</v>
      </c>
      <c r="C40" s="10" t="n">
        <v>0.18</v>
      </c>
      <c r="D40" s="10" t="n">
        <v>0.16</v>
      </c>
      <c r="E40" s="10" t="n">
        <v>0.18</v>
      </c>
    </row>
    <row r="41">
      <c r="A41" s="4" t="inlineStr">
        <is>
          <t>Customer Concentration Risk | Revenue from Contract with Customer | U.S. Federal Govern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lients, Percent</t>
        </is>
      </c>
      <c r="B43" s="10" t="n">
        <v>0.53</v>
      </c>
      <c r="C43" s="10" t="n">
        <v>0.46</v>
      </c>
      <c r="D43" s="10" t="n">
        <v>0.53</v>
      </c>
      <c r="E43" s="10" t="n">
        <v>0.46</v>
      </c>
    </row>
    <row r="44">
      <c r="A44" s="4" t="inlineStr">
        <is>
          <t>Customer Concentration Risk | Revenue from Contract with Customer | U.S. State and Local Govern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lients, Percent</t>
        </is>
      </c>
      <c r="B46" s="10" t="n">
        <v>0.15</v>
      </c>
      <c r="C46" s="10" t="n">
        <v>0.15</v>
      </c>
      <c r="D46" s="10" t="n">
        <v>0.16</v>
      </c>
      <c r="E46" s="10" t="n">
        <v>0.15</v>
      </c>
    </row>
    <row r="47">
      <c r="A47" s="4" t="inlineStr">
        <is>
          <t>Customer Concentration Risk | Revenue from Contract with Customer | International Govern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lients, Percent</t>
        </is>
      </c>
      <c r="B49" s="10" t="n">
        <v>0.07000000000000001</v>
      </c>
      <c r="C49" s="10" t="n">
        <v>0.1</v>
      </c>
      <c r="D49" s="10" t="n">
        <v>0.06</v>
      </c>
      <c r="E49" s="10" t="n">
        <v>0.1</v>
      </c>
    </row>
    <row r="50">
      <c r="A50" s="4" t="inlineStr">
        <is>
          <t>Customer Concentration Risk | Revenue from Contract with Customer | Total Governmen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lients, Percent</t>
        </is>
      </c>
      <c r="B52" s="10" t="n">
        <v>0.75</v>
      </c>
      <c r="C52" s="10" t="n">
        <v>0.71</v>
      </c>
      <c r="D52" s="10" t="n">
        <v>0.75</v>
      </c>
      <c r="E52" s="10" t="n">
        <v>0.71</v>
      </c>
    </row>
    <row r="53">
      <c r="A53" s="4" t="inlineStr">
        <is>
          <t>Customer Concentration Risk | Revenue from Contract with Customer | Commerci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lients, Percent</t>
        </is>
      </c>
      <c r="B55" s="10" t="n">
        <v>0.25</v>
      </c>
      <c r="C55" s="10" t="n">
        <v>0.29</v>
      </c>
      <c r="D55" s="10" t="n">
        <v>0.25</v>
      </c>
      <c r="E55" s="10" t="n">
        <v>0.29</v>
      </c>
    </row>
    <row r="56">
      <c r="A56" s="4" t="inlineStr">
        <is>
          <t>Energy, Environmental and Infrastructur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lients</t>
        </is>
      </c>
      <c r="B58" s="6" t="n">
        <v>160401</v>
      </c>
      <c r="C58" s="6" t="n">
        <v>167309</v>
      </c>
      <c r="D58" s="6" t="n">
        <v>316444</v>
      </c>
      <c r="E58" s="6" t="n">
        <v>330533</v>
      </c>
    </row>
    <row r="59">
      <c r="A59" s="4" t="inlineStr">
        <is>
          <t>Energy, Environmental and Infrastructure | Customer Concentration Risk | Revenue from Contract with Custom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lients, Percent</t>
        </is>
      </c>
      <c r="B61" s="10" t="n">
        <v>0.38</v>
      </c>
      <c r="C61" s="10" t="n">
        <v>0.43</v>
      </c>
      <c r="D61" s="10" t="n">
        <v>0.38</v>
      </c>
      <c r="E61" s="10" t="n">
        <v>0.43</v>
      </c>
    </row>
    <row r="62">
      <c r="A62" s="4" t="inlineStr">
        <is>
          <t>Health, Education and Social Program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lients</t>
        </is>
      </c>
      <c r="B64" s="6" t="n">
        <v>208953</v>
      </c>
      <c r="C64" s="6" t="n">
        <v>167640</v>
      </c>
      <c r="D64" s="6" t="n">
        <v>414750</v>
      </c>
      <c r="E64" s="6" t="n">
        <v>325906</v>
      </c>
    </row>
    <row r="65">
      <c r="A65" s="4" t="inlineStr">
        <is>
          <t>Health, Education and Social Programs | Customer Concentration Risk | Revenue from Contract with Custom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lients, Percent</t>
        </is>
      </c>
      <c r="B67" s="10" t="n">
        <v>0.49</v>
      </c>
      <c r="C67" s="10" t="n">
        <v>0.43</v>
      </c>
      <c r="D67" s="10" t="n">
        <v>0.5</v>
      </c>
      <c r="E67" s="10" t="n">
        <v>0.42</v>
      </c>
    </row>
    <row r="68">
      <c r="A68" s="4" t="inlineStr">
        <is>
          <t>Safety and Security</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lients</t>
        </is>
      </c>
      <c r="B70" s="6" t="n">
        <v>33409</v>
      </c>
      <c r="C70" s="6" t="n">
        <v>29618</v>
      </c>
      <c r="D70" s="6" t="n">
        <v>62809</v>
      </c>
      <c r="E70" s="6" t="n">
        <v>60816</v>
      </c>
    </row>
    <row r="71">
      <c r="A71" s="4" t="inlineStr">
        <is>
          <t>Safety and Security | Customer Concentration Risk | Revenue from Contract with Custom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lients, Percent</t>
        </is>
      </c>
      <c r="B73" s="10" t="n">
        <v>0.08</v>
      </c>
      <c r="C73" s="10" t="n">
        <v>0.07000000000000001</v>
      </c>
      <c r="D73" s="10" t="n">
        <v>0.07000000000000001</v>
      </c>
      <c r="E73" s="10" t="n">
        <v>0.08</v>
      </c>
    </row>
    <row r="74">
      <c r="A74" s="4" t="inlineStr">
        <is>
          <t>Consumer and Financi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lients</t>
        </is>
      </c>
      <c r="B76" s="6" t="n">
        <v>20347</v>
      </c>
      <c r="C76" s="6" t="n">
        <v>27958</v>
      </c>
      <c r="D76" s="6" t="n">
        <v>42575</v>
      </c>
      <c r="E76" s="6" t="n">
        <v>53748</v>
      </c>
    </row>
    <row r="77">
      <c r="A77" s="4" t="inlineStr">
        <is>
          <t>Consumer and Financial | Customer Concentration Risk | Revenue from Contract with Custom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lients, Percent</t>
        </is>
      </c>
      <c r="B79" s="10" t="n">
        <v>0.05</v>
      </c>
      <c r="C79" s="10" t="n">
        <v>0.07000000000000001</v>
      </c>
      <c r="D79" s="10" t="n">
        <v>0.05</v>
      </c>
      <c r="E79" s="10" t="n">
        <v>0.07000000000000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Contract Balances Due to Adoption of New Accounting Standards (Detail) - USD ($) $ in Thousand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t>
        </is>
      </c>
      <c r="B4" s="6" t="n">
        <v>190506</v>
      </c>
      <c r="C4" s="6" t="n">
        <v>137867</v>
      </c>
    </row>
    <row r="5">
      <c r="A5" s="4" t="inlineStr">
        <is>
          <t>Contract liabilities</t>
        </is>
      </c>
      <c r="B5" s="5" t="n">
        <v>-24612</v>
      </c>
      <c r="C5" s="5" t="n">
        <v>-39665</v>
      </c>
    </row>
    <row r="6">
      <c r="A6" s="4" t="inlineStr">
        <is>
          <t>Net contract assets (liabilities)</t>
        </is>
      </c>
      <c r="B6" s="5" t="n">
        <v>165894</v>
      </c>
      <c r="C6" s="6" t="n">
        <v>98202</v>
      </c>
    </row>
    <row r="7">
      <c r="A7" s="4" t="inlineStr">
        <is>
          <t>Change in contract assets</t>
        </is>
      </c>
      <c r="B7" s="5" t="n">
        <v>52639</v>
      </c>
      <c r="C7" s="4" t="inlineStr">
        <is>
          <t xml:space="preserve"> </t>
        </is>
      </c>
    </row>
    <row r="8">
      <c r="A8" s="4" t="inlineStr">
        <is>
          <t>Change in contract liabilities</t>
        </is>
      </c>
      <c r="B8" s="5" t="n">
        <v>15053</v>
      </c>
      <c r="C8" s="4" t="inlineStr">
        <is>
          <t xml:space="preserve"> </t>
        </is>
      </c>
    </row>
    <row r="9">
      <c r="A9" s="4" t="inlineStr">
        <is>
          <t>Change in net contract assets (liabilities)</t>
        </is>
      </c>
      <c r="B9" s="6" t="n">
        <v>67692</v>
      </c>
      <c r="C9" s="4" t="inlineStr">
        <is>
          <t xml:space="preserve"> </t>
        </is>
      </c>
    </row>
    <row r="10">
      <c r="A10" s="4" t="inlineStr">
        <is>
          <t>Percentage of change in contract assets</t>
        </is>
      </c>
      <c r="B10" s="9" t="n">
        <v>0.382</v>
      </c>
      <c r="C10" s="4" t="inlineStr">
        <is>
          <t xml:space="preserve"> </t>
        </is>
      </c>
    </row>
    <row r="11">
      <c r="A11" s="4" t="inlineStr">
        <is>
          <t>Percentage of change in contract liabilities</t>
        </is>
      </c>
      <c r="B11" s="4" t="inlineStr">
        <is>
          <t>(38.00%)</t>
        </is>
      </c>
      <c r="C11" s="4" t="inlineStr">
        <is>
          <t xml:space="preserve"> </t>
        </is>
      </c>
    </row>
    <row r="12">
      <c r="A12" s="4" t="inlineStr">
        <is>
          <t>Percentage of change in net contract assets (liabilities)</t>
        </is>
      </c>
      <c r="B12" s="9" t="n">
        <v>0.6889999999999999</v>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venue Recognition - Additional Information (Detail) - USD ($) $ in Thousand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Net contract assets (liabilities)</t>
        </is>
      </c>
      <c r="B4" s="6" t="n">
        <v>67692</v>
      </c>
      <c r="C4" s="4" t="inlineStr">
        <is>
          <t xml:space="preserve"> </t>
        </is>
      </c>
    </row>
    <row r="5">
      <c r="A5" s="4" t="inlineStr">
        <is>
          <t>Revenue related to contract liabilities</t>
        </is>
      </c>
      <c r="B5" s="6" t="n">
        <v>24900</v>
      </c>
      <c r="C5" s="6" t="n">
        <v>201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 1) - Revenue, Remaining Performance Obligation, Expected Timing of Satisfaction, Start Date: 2022-07-01 $ in Billions</t>
        </is>
      </c>
      <c r="B1" s="2" t="inlineStr">
        <is>
          <t>Jun. 30, 2022 USD ($)</t>
        </is>
      </c>
    </row>
    <row r="2">
      <c r="A2" s="3" t="inlineStr">
        <is>
          <t>Revenue From Contract With Customer [Line Items]</t>
        </is>
      </c>
      <c r="B2" s="4" t="inlineStr">
        <is>
          <t xml:space="preserve"> </t>
        </is>
      </c>
    </row>
    <row r="3">
      <c r="A3" s="4" t="inlineStr">
        <is>
          <t>Unfulfilled performance obligation</t>
        </is>
      </c>
      <c r="B3" s="11" t="n">
        <v>1.2</v>
      </c>
    </row>
    <row r="4">
      <c r="A4" s="4" t="inlineStr">
        <is>
          <t>Minimum</t>
        </is>
      </c>
      <c r="B4" s="4" t="inlineStr">
        <is>
          <t xml:space="preserve"> </t>
        </is>
      </c>
    </row>
    <row r="5">
      <c r="A5" s="3" t="inlineStr">
        <is>
          <t>Revenue From Contract With Customer [Line Items]</t>
        </is>
      </c>
      <c r="B5" s="4" t="inlineStr">
        <is>
          <t xml:space="preserve"> </t>
        </is>
      </c>
    </row>
    <row r="6">
      <c r="A6" s="4" t="inlineStr">
        <is>
          <t>Expected period to satisfy performance obligations</t>
        </is>
      </c>
      <c r="B6" s="4" t="inlineStr">
        <is>
          <t>1 year</t>
        </is>
      </c>
    </row>
    <row r="7">
      <c r="A7" s="4" t="inlineStr">
        <is>
          <t>Maximum</t>
        </is>
      </c>
      <c r="B7" s="4" t="inlineStr">
        <is>
          <t xml:space="preserve"> </t>
        </is>
      </c>
    </row>
    <row r="8">
      <c r="A8" s="3" t="inlineStr">
        <is>
          <t>Revenue From Contract With Customer [Line Items]</t>
        </is>
      </c>
      <c r="B8" s="4" t="inlineStr">
        <is>
          <t xml:space="preserve"> </t>
        </is>
      </c>
    </row>
    <row r="9">
      <c r="A9" s="4" t="inlineStr">
        <is>
          <t>Expected period to satisfy performance obligations</t>
        </is>
      </c>
      <c r="B9"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3" customWidth="1" min="6" max="6"/>
  </cols>
  <sheetData>
    <row r="1">
      <c r="A1" s="1" t="inlineStr">
        <is>
          <t>Derivative Instruments and Hedging Activities - Summary of Interest Rate Swaps Derivatives Designated as Cash Flow Hedges (Details) - Cash Flow Hedging - Designated as Hedging Instrument - USD ($) $ in Millions</t>
        </is>
      </c>
      <c r="B1" s="2" t="inlineStr">
        <is>
          <t>Feb. 20, 2020</t>
        </is>
      </c>
      <c r="C1" s="2" t="inlineStr">
        <is>
          <t>Aug. 08, 2018</t>
        </is>
      </c>
      <c r="D1" s="2" t="inlineStr">
        <is>
          <t>Aug. 31, 2017</t>
        </is>
      </c>
      <c r="E1" s="2" t="inlineStr">
        <is>
          <t>Sep. 30, 2016</t>
        </is>
      </c>
      <c r="F1" s="2" t="inlineStr">
        <is>
          <t>[1]</t>
        </is>
      </c>
    </row>
    <row r="2">
      <c r="A2" s="4" t="inlineStr">
        <is>
          <t>Interest Rate Swap</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100</v>
      </c>
      <c r="C4" s="6" t="n">
        <v>50</v>
      </c>
      <c r="D4" s="6" t="n">
        <v>25</v>
      </c>
      <c r="E4" s="6" t="n">
        <v>100</v>
      </c>
    </row>
    <row r="5">
      <c r="A5" s="4" t="inlineStr">
        <is>
          <t>Paid Fixed Interest Rate%</t>
        </is>
      </c>
      <c r="B5" s="12" t="n">
        <v>0.01294</v>
      </c>
      <c r="C5" s="12" t="n">
        <v>0.02854</v>
      </c>
      <c r="D5" s="13" t="n">
        <v>0.018475</v>
      </c>
      <c r="E5" s="4" t="inlineStr">
        <is>
          <t xml:space="preserve"> </t>
        </is>
      </c>
    </row>
    <row r="6">
      <c r="A6" s="4" t="inlineStr">
        <is>
          <t>Beginning Dates of Effected Cash Flows</t>
        </is>
      </c>
      <c r="B6" s="4" t="inlineStr">
        <is>
          <t>Feb. 28,  2020</t>
        </is>
      </c>
      <c r="C6" s="4" t="inlineStr">
        <is>
          <t>Aug. 31,  2018</t>
        </is>
      </c>
      <c r="D6" s="4" t="inlineStr">
        <is>
          <t>Aug. 31,  2018</t>
        </is>
      </c>
      <c r="E6" s="4" t="inlineStr">
        <is>
          <t>Jan. 31,  2018</t>
        </is>
      </c>
    </row>
    <row r="7">
      <c r="A7" s="4" t="inlineStr">
        <is>
          <t>Ending Dates of Effected Cash Flows</t>
        </is>
      </c>
      <c r="B7" s="4" t="inlineStr">
        <is>
          <t>Feb. 28,  2025</t>
        </is>
      </c>
      <c r="C7" s="4" t="inlineStr">
        <is>
          <t>Aug. 31,  2023</t>
        </is>
      </c>
      <c r="D7" s="4" t="inlineStr">
        <is>
          <t>Aug. 31,  2023</t>
        </is>
      </c>
      <c r="E7" s="4" t="inlineStr">
        <is>
          <t>Jan. 31,  2023</t>
        </is>
      </c>
    </row>
    <row r="8">
      <c r="A8" s="4" t="inlineStr">
        <is>
          <t>Interest Rate Swap 2.8510% Paid Rat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6" t="n">
        <v>25</v>
      </c>
      <c r="D10" s="4" t="inlineStr">
        <is>
          <t xml:space="preserve"> </t>
        </is>
      </c>
      <c r="E10" s="4" t="inlineStr">
        <is>
          <t xml:space="preserve"> </t>
        </is>
      </c>
    </row>
    <row r="11">
      <c r="A11" s="4" t="inlineStr">
        <is>
          <t>Paid Fixed Interest Rate%</t>
        </is>
      </c>
      <c r="B11" s="4" t="inlineStr">
        <is>
          <t xml:space="preserve"> </t>
        </is>
      </c>
      <c r="C11" s="12" t="n">
        <v>0.02851</v>
      </c>
      <c r="D11" s="4" t="inlineStr">
        <is>
          <t xml:space="preserve"> </t>
        </is>
      </c>
      <c r="E11" s="4" t="inlineStr">
        <is>
          <t xml:space="preserve"> </t>
        </is>
      </c>
    </row>
    <row r="12">
      <c r="A12" s="4" t="inlineStr">
        <is>
          <t>Beginning Dates of Effected Cash Flows</t>
        </is>
      </c>
      <c r="B12" s="4" t="inlineStr">
        <is>
          <t xml:space="preserve"> </t>
        </is>
      </c>
      <c r="C12" s="4" t="inlineStr">
        <is>
          <t>Aug. 31,  2018</t>
        </is>
      </c>
      <c r="D12" s="4" t="inlineStr">
        <is>
          <t xml:space="preserve"> </t>
        </is>
      </c>
      <c r="E12" s="4" t="inlineStr">
        <is>
          <t xml:space="preserve"> </t>
        </is>
      </c>
    </row>
    <row r="13">
      <c r="A13" s="4" t="inlineStr">
        <is>
          <t>Ending Dates of Effected Cash Flows</t>
        </is>
      </c>
      <c r="B13" s="4" t="inlineStr">
        <is>
          <t xml:space="preserve"> </t>
        </is>
      </c>
      <c r="C13" s="4" t="inlineStr">
        <is>
          <t>Aug. 31,  2023</t>
        </is>
      </c>
      <c r="D13" s="4" t="inlineStr">
        <is>
          <t xml:space="preserve"> </t>
        </is>
      </c>
      <c r="E13" s="4" t="inlineStr">
        <is>
          <t xml:space="preserve"> </t>
        </is>
      </c>
    </row>
    <row r="14"/>
    <row r="15">
      <c r="A15" s="4" t="inlineStr">
        <is>
          <t>[1]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t>
        </is>
      </c>
    </row>
  </sheetData>
  <mergeCells count="14">
    <mergeCell ref="E2:F2"/>
    <mergeCell ref="E3:F3"/>
    <mergeCell ref="E4:F4"/>
    <mergeCell ref="E5:F5"/>
    <mergeCell ref="E6:F6"/>
    <mergeCell ref="E7:F7"/>
    <mergeCell ref="E8:F8"/>
    <mergeCell ref="E9:F9"/>
    <mergeCell ref="E10:F10"/>
    <mergeCell ref="E11:F11"/>
    <mergeCell ref="E12:F12"/>
    <mergeCell ref="E13:F13"/>
    <mergeCell ref="A14:F14"/>
    <mergeCell ref="A15:F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Income Taxes - Additional Information (Details) - USD ($)</t>
        </is>
      </c>
      <c r="B1" s="2" t="inlineStr">
        <is>
          <t>3 Months Ended</t>
        </is>
      </c>
      <c r="E1" s="2" t="inlineStr">
        <is>
          <t>6 Months Ended</t>
        </is>
      </c>
    </row>
    <row r="2">
      <c r="B2" s="2" t="inlineStr">
        <is>
          <t>Jun. 30, 2022</t>
        </is>
      </c>
      <c r="C2" s="2" t="inlineStr">
        <is>
          <t>Sep. 30, 2021</t>
        </is>
      </c>
      <c r="D2" s="2" t="inlineStr">
        <is>
          <t>Jun. 30, 2021</t>
        </is>
      </c>
      <c r="E2" s="2" t="inlineStr">
        <is>
          <t>Jun. 30, 2022</t>
        </is>
      </c>
      <c r="F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9" t="n">
        <v>0.286</v>
      </c>
      <c r="C4" s="4" t="inlineStr">
        <is>
          <t xml:space="preserve"> </t>
        </is>
      </c>
      <c r="D4" s="9" t="n">
        <v>0.307</v>
      </c>
      <c r="E4" s="9" t="n">
        <v>0.281</v>
      </c>
      <c r="F4" s="9" t="n">
        <v>0.288</v>
      </c>
    </row>
    <row r="5">
      <c r="A5" s="4" t="inlineStr">
        <is>
          <t>Unrecognized tax benefits</t>
        </is>
      </c>
      <c r="B5" s="6" t="n">
        <v>500000</v>
      </c>
      <c r="C5" s="4" t="inlineStr">
        <is>
          <t xml:space="preserve"> </t>
        </is>
      </c>
      <c r="D5" s="6" t="n">
        <v>800000</v>
      </c>
      <c r="E5" s="6" t="n">
        <v>500000</v>
      </c>
      <c r="F5" s="6" t="n">
        <v>800000</v>
      </c>
    </row>
    <row r="6">
      <c r="A6" s="4" t="inlineStr">
        <is>
          <t>Unrecognized tax benefits, income tax penalties and interest accrued</t>
        </is>
      </c>
      <c r="B6" s="6" t="n">
        <v>0</v>
      </c>
      <c r="C6" s="4" t="inlineStr">
        <is>
          <t xml:space="preserve"> </t>
        </is>
      </c>
      <c r="D6" s="6" t="n">
        <v>0</v>
      </c>
      <c r="E6" s="6" t="n">
        <v>0</v>
      </c>
      <c r="F6" s="6" t="n">
        <v>0</v>
      </c>
    </row>
    <row r="7">
      <c r="A7" s="4" t="inlineStr">
        <is>
          <t>COVID-19 Pandemic | U.S. Federal Govern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deferred employer portion of social security tax repayable</t>
        </is>
      </c>
      <c r="B9" s="4" t="inlineStr">
        <is>
          <t xml:space="preserve"> </t>
        </is>
      </c>
      <c r="C9" s="10" t="n">
        <v>0.5</v>
      </c>
      <c r="D9" s="4" t="inlineStr">
        <is>
          <t xml:space="preserve"> </t>
        </is>
      </c>
      <c r="E9" s="4" t="inlineStr">
        <is>
          <t xml:space="preserve"> </t>
        </is>
      </c>
      <c r="F9" s="4" t="inlineStr">
        <is>
          <t xml:space="preserve"> </t>
        </is>
      </c>
    </row>
    <row r="10">
      <c r="A10" s="4" t="inlineStr">
        <is>
          <t>COVID-19 Pandemic | CARES Act | U.S. Federal Govern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d option to defer employer portion of social security tax payment description</t>
        </is>
      </c>
      <c r="B12" s="4" t="inlineStr">
        <is>
          <t xml:space="preserve"> </t>
        </is>
      </c>
      <c r="C12" s="4" t="inlineStr">
        <is>
          <t xml:space="preserve"> </t>
        </is>
      </c>
      <c r="D12" s="4" t="inlineStr">
        <is>
          <t xml:space="preserve"> </t>
        </is>
      </c>
      <c r="E12" s="4" t="inlineStr">
        <is>
          <t>Pursuant to the Coronavirus Aid, Relief, and Economic Security (“CARES”) Act, the Company exercised the option to defer payment of the employer portion of the Social Security tax, with 50% to be repaid by December 31, 2021 and the remainder by December 31, 2022.</t>
        </is>
      </c>
      <c r="F12" s="4" t="inlineStr">
        <is>
          <t xml:space="preserve"> </t>
        </is>
      </c>
    </row>
    <row r="13">
      <c r="A13" s="4" t="inlineStr">
        <is>
          <t>Percentage of deferred employer portion of social security tax repayable</t>
        </is>
      </c>
      <c r="B13" s="4" t="inlineStr">
        <is>
          <t xml:space="preserve"> </t>
        </is>
      </c>
      <c r="C13" s="4" t="inlineStr">
        <is>
          <t xml:space="preserve"> </t>
        </is>
      </c>
      <c r="D13" s="4" t="inlineStr">
        <is>
          <t xml:space="preserve"> </t>
        </is>
      </c>
      <c r="E13" s="10" t="n">
        <v>0.5</v>
      </c>
      <c r="F13" s="4" t="inlineStr">
        <is>
          <t xml:space="preserve"> </t>
        </is>
      </c>
    </row>
    <row r="14">
      <c r="A14" s="4" t="inlineStr">
        <is>
          <t>Employer portion of social security tax repayable date</t>
        </is>
      </c>
      <c r="B14" s="4" t="inlineStr">
        <is>
          <t xml:space="preserve"> </t>
        </is>
      </c>
      <c r="C14" s="4" t="inlineStr">
        <is>
          <t xml:space="preserve"> </t>
        </is>
      </c>
      <c r="D14" s="4" t="inlineStr">
        <is>
          <t xml:space="preserve"> </t>
        </is>
      </c>
      <c r="E14" s="4" t="inlineStr">
        <is>
          <t>Dec. 31,  2021</t>
        </is>
      </c>
      <c r="F14" s="4" t="inlineStr">
        <is>
          <t xml:space="preserve"> </t>
        </is>
      </c>
    </row>
    <row r="15">
      <c r="A15" s="4" t="inlineStr">
        <is>
          <t>Employer portion of social security tax repayable remainder date</t>
        </is>
      </c>
      <c r="B15" s="4" t="inlineStr">
        <is>
          <t xml:space="preserve"> </t>
        </is>
      </c>
      <c r="C15" s="4" t="inlineStr">
        <is>
          <t xml:space="preserve"> </t>
        </is>
      </c>
      <c r="D15" s="4" t="inlineStr">
        <is>
          <t xml:space="preserve"> </t>
        </is>
      </c>
      <c r="E15" s="4" t="inlineStr">
        <is>
          <t>Dec. 31,  2022</t>
        </is>
      </c>
      <c r="F15" s="4" t="inlineStr">
        <is>
          <t xml:space="preserve"> </t>
        </is>
      </c>
    </row>
    <row r="16">
      <c r="A16" s="4" t="inlineStr">
        <is>
          <t>Employer portion of social security tax deferred</t>
        </is>
      </c>
      <c r="B16" s="4" t="inlineStr">
        <is>
          <t xml:space="preserve"> </t>
        </is>
      </c>
      <c r="C16" s="4" t="inlineStr">
        <is>
          <t xml:space="preserve"> </t>
        </is>
      </c>
      <c r="D16" s="4" t="inlineStr">
        <is>
          <t xml:space="preserve"> </t>
        </is>
      </c>
      <c r="E16" s="6" t="n">
        <v>20900000</v>
      </c>
      <c r="F16" s="4" t="inlineStr">
        <is>
          <t xml:space="preserve"> </t>
        </is>
      </c>
    </row>
    <row r="17">
      <c r="A17" s="4" t="inlineStr">
        <is>
          <t>Internal Revenue Service (IRS) | Latest Tax Yea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n tax year</t>
        </is>
      </c>
      <c r="B19" s="4" t="inlineStr">
        <is>
          <t xml:space="preserve"> </t>
        </is>
      </c>
      <c r="C19" s="4" t="inlineStr">
        <is>
          <t xml:space="preserve"> </t>
        </is>
      </c>
      <c r="D19" s="4" t="inlineStr">
        <is>
          <t xml:space="preserve"> </t>
        </is>
      </c>
      <c r="E19" s="4" t="inlineStr">
        <is>
          <t>2020</t>
        </is>
      </c>
      <c r="F19" s="4" t="inlineStr">
        <is>
          <t xml:space="preserve"> </t>
        </is>
      </c>
    </row>
    <row r="20">
      <c r="A20" s="4" t="inlineStr">
        <is>
          <t>Internal Revenue Service (IRS) | Earliest Tax Yea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n tax year</t>
        </is>
      </c>
      <c r="B22" s="4" t="inlineStr">
        <is>
          <t xml:space="preserve"> </t>
        </is>
      </c>
      <c r="C22" s="4" t="inlineStr">
        <is>
          <t xml:space="preserve"> </t>
        </is>
      </c>
      <c r="D22" s="4" t="inlineStr">
        <is>
          <t xml:space="preserve"> </t>
        </is>
      </c>
      <c r="E22" s="4" t="inlineStr">
        <is>
          <t>2018</t>
        </is>
      </c>
      <c r="F22" s="4" t="inlineStr">
        <is>
          <t xml:space="preserve"> </t>
        </is>
      </c>
    </row>
    <row r="23">
      <c r="A23" s="4" t="inlineStr">
        <is>
          <t>State Local and Foreign Jurisdictions | Latest Tax Yea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n tax year</t>
        </is>
      </c>
      <c r="B25" s="4" t="inlineStr">
        <is>
          <t xml:space="preserve"> </t>
        </is>
      </c>
      <c r="C25" s="4" t="inlineStr">
        <is>
          <t xml:space="preserve"> </t>
        </is>
      </c>
      <c r="D25" s="4" t="inlineStr">
        <is>
          <t xml:space="preserve"> </t>
        </is>
      </c>
      <c r="E25" s="4" t="inlineStr">
        <is>
          <t>2020</t>
        </is>
      </c>
      <c r="F25" s="4" t="inlineStr">
        <is>
          <t xml:space="preserve"> </t>
        </is>
      </c>
    </row>
    <row r="26">
      <c r="A26" s="4" t="inlineStr">
        <is>
          <t>State Local and Foreign Jurisdictions | Earliest Tax Ye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n tax year</t>
        </is>
      </c>
      <c r="B28" s="4" t="inlineStr">
        <is>
          <t xml:space="preserve"> </t>
        </is>
      </c>
      <c r="C28" s="4" t="inlineStr">
        <is>
          <t xml:space="preserve"> </t>
        </is>
      </c>
      <c r="D28" s="4" t="inlineStr">
        <is>
          <t xml:space="preserve"> </t>
        </is>
      </c>
      <c r="E28" s="4" t="inlineStr">
        <is>
          <t>2017</t>
        </is>
      </c>
      <c r="F28"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 Components of Accumulated Other Comprehensive Los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t>
        </is>
      </c>
      <c r="C4" s="6" t="n">
        <v>803302</v>
      </c>
      <c r="D4" s="6" t="n">
        <v>751233</v>
      </c>
      <c r="E4" s="6" t="n">
        <v>803470</v>
      </c>
      <c r="F4" s="6" t="n">
        <v>746961</v>
      </c>
    </row>
    <row r="5">
      <c r="A5" s="3" t="inlineStr">
        <is>
          <t>Current period other comprehensive (loss) income:</t>
        </is>
      </c>
      <c r="C5" s="4" t="inlineStr">
        <is>
          <t xml:space="preserve"> </t>
        </is>
      </c>
      <c r="D5" s="4" t="inlineStr">
        <is>
          <t xml:space="preserve"> </t>
        </is>
      </c>
      <c r="E5" s="4" t="inlineStr">
        <is>
          <t xml:space="preserve"> </t>
        </is>
      </c>
      <c r="F5" s="4" t="inlineStr">
        <is>
          <t xml:space="preserve"> </t>
        </is>
      </c>
    </row>
    <row r="6">
      <c r="A6" s="4" t="inlineStr">
        <is>
          <t>Total current period other comprehensive income (loss)</t>
        </is>
      </c>
      <c r="C6" s="5" t="n">
        <v>-4211</v>
      </c>
      <c r="D6" s="5" t="n">
        <v>432</v>
      </c>
      <c r="E6" s="5" t="n">
        <v>-1552</v>
      </c>
      <c r="F6" s="5" t="n">
        <v>3212</v>
      </c>
    </row>
    <row r="7">
      <c r="A7" s="4" t="inlineStr">
        <is>
          <t>Balance</t>
        </is>
      </c>
      <c r="C7" s="5" t="n">
        <v>819417</v>
      </c>
      <c r="D7" s="5" t="n">
        <v>771511</v>
      </c>
      <c r="E7" s="5" t="n">
        <v>819417</v>
      </c>
      <c r="F7" s="5" t="n">
        <v>771511</v>
      </c>
    </row>
    <row r="8">
      <c r="A8" s="4" t="inlineStr">
        <is>
          <t>Foreign Currency Translation Adjustments</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c r="F9" s="4" t="inlineStr">
        <is>
          <t xml:space="preserve"> </t>
        </is>
      </c>
    </row>
    <row r="10">
      <c r="A10" s="4" t="inlineStr">
        <is>
          <t>Balance</t>
        </is>
      </c>
      <c r="C10" s="5" t="n">
        <v>-10700</v>
      </c>
      <c r="D10" s="5" t="n">
        <v>-6346</v>
      </c>
      <c r="E10" s="5" t="n">
        <v>-8759</v>
      </c>
      <c r="F10" s="5" t="n">
        <v>-7210</v>
      </c>
    </row>
    <row r="11">
      <c r="A11" s="3" t="inlineStr">
        <is>
          <t>Current period other comprehensive (loss) income:</t>
        </is>
      </c>
      <c r="C11" s="4" t="inlineStr">
        <is>
          <t xml:space="preserve"> </t>
        </is>
      </c>
      <c r="D11" s="4" t="inlineStr">
        <is>
          <t xml:space="preserve"> </t>
        </is>
      </c>
      <c r="E11" s="4" t="inlineStr">
        <is>
          <t xml:space="preserve"> </t>
        </is>
      </c>
      <c r="F11" s="4" t="inlineStr">
        <is>
          <t xml:space="preserve"> </t>
        </is>
      </c>
    </row>
    <row r="12">
      <c r="A12" s="4" t="inlineStr">
        <is>
          <t>Other comprehensive (loss) income before reclassifications</t>
        </is>
      </c>
      <c r="C12" s="5" t="n">
        <v>-6721</v>
      </c>
      <c r="D12" s="5" t="n">
        <v>182</v>
      </c>
      <c r="E12" s="5" t="n">
        <v>-9025</v>
      </c>
      <c r="F12" s="5" t="n">
        <v>1150</v>
      </c>
    </row>
    <row r="13">
      <c r="A13" s="4" t="inlineStr">
        <is>
          <t>Effect of taxes</t>
        </is>
      </c>
      <c r="B13" s="4" t="inlineStr">
        <is>
          <t>[1]</t>
        </is>
      </c>
      <c r="C13" s="5" t="n">
        <v>859</v>
      </c>
      <c r="D13" s="5" t="n">
        <v>-61</v>
      </c>
      <c r="E13" s="5" t="n">
        <v>1222</v>
      </c>
      <c r="F13" s="5" t="n">
        <v>-165</v>
      </c>
    </row>
    <row r="14">
      <c r="A14" s="4" t="inlineStr">
        <is>
          <t>Total current period other comprehensive income (loss)</t>
        </is>
      </c>
      <c r="C14" s="5" t="n">
        <v>-5862</v>
      </c>
      <c r="D14" s="5" t="n">
        <v>121</v>
      </c>
      <c r="E14" s="5" t="n">
        <v>-7803</v>
      </c>
      <c r="F14" s="5" t="n">
        <v>985</v>
      </c>
    </row>
    <row r="15">
      <c r="A15" s="4" t="inlineStr">
        <is>
          <t>Balance</t>
        </is>
      </c>
      <c r="C15" s="5" t="n">
        <v>-16562</v>
      </c>
      <c r="D15" s="5" t="n">
        <v>-6225</v>
      </c>
      <c r="E15" s="5" t="n">
        <v>-16562</v>
      </c>
      <c r="F15" s="5" t="n">
        <v>-6225</v>
      </c>
    </row>
    <row r="16">
      <c r="A16" s="4" t="inlineStr">
        <is>
          <t>Gain on Sale of Interest Rate Hedge Agreement</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row>
    <row r="18">
      <c r="A18" s="4" t="inlineStr">
        <is>
          <t>Balance</t>
        </is>
      </c>
      <c r="B18" s="4" t="inlineStr">
        <is>
          <t>[2]</t>
        </is>
      </c>
      <c r="C18" s="5" t="n">
        <v>437</v>
      </c>
      <c r="D18" s="5" t="n">
        <v>965</v>
      </c>
      <c r="E18" s="5" t="n">
        <v>569</v>
      </c>
      <c r="F18" s="5" t="n">
        <v>1096</v>
      </c>
    </row>
    <row r="19">
      <c r="A19" s="3" t="inlineStr">
        <is>
          <t>Current period other comprehensive (loss) income:</t>
        </is>
      </c>
      <c r="C19" s="4" t="inlineStr">
        <is>
          <t xml:space="preserve"> </t>
        </is>
      </c>
      <c r="D19" s="4" t="inlineStr">
        <is>
          <t xml:space="preserve"> </t>
        </is>
      </c>
      <c r="E19" s="4" t="inlineStr">
        <is>
          <t xml:space="preserve"> </t>
        </is>
      </c>
      <c r="F19" s="4" t="inlineStr">
        <is>
          <t xml:space="preserve"> </t>
        </is>
      </c>
    </row>
    <row r="20">
      <c r="A20" s="4" t="inlineStr">
        <is>
          <t>Amounts reclassified from accumulated other comprehensive (loss) income</t>
        </is>
      </c>
      <c r="B20" s="4" t="inlineStr">
        <is>
          <t>[2],[3]</t>
        </is>
      </c>
      <c r="C20" s="5" t="n">
        <v>-180</v>
      </c>
      <c r="D20" s="5" t="n">
        <v>-180</v>
      </c>
      <c r="E20" s="5" t="n">
        <v>-360</v>
      </c>
      <c r="F20" s="5" t="n">
        <v>-360</v>
      </c>
    </row>
    <row r="21">
      <c r="A21" s="4" t="inlineStr">
        <is>
          <t>Effect of taxes</t>
        </is>
      </c>
      <c r="B21" s="4" t="inlineStr">
        <is>
          <t>[1],[2]</t>
        </is>
      </c>
      <c r="C21" s="5" t="n">
        <v>48</v>
      </c>
      <c r="D21" s="5" t="n">
        <v>48</v>
      </c>
      <c r="E21" s="5" t="n">
        <v>96</v>
      </c>
      <c r="F21" s="5" t="n">
        <v>97</v>
      </c>
    </row>
    <row r="22">
      <c r="A22" s="4" t="inlineStr">
        <is>
          <t>Total current period other comprehensive income (loss)</t>
        </is>
      </c>
      <c r="B22" s="4" t="inlineStr">
        <is>
          <t>[2]</t>
        </is>
      </c>
      <c r="C22" s="5" t="n">
        <v>-132</v>
      </c>
      <c r="D22" s="5" t="n">
        <v>-132</v>
      </c>
      <c r="E22" s="5" t="n">
        <v>-264</v>
      </c>
      <c r="F22" s="5" t="n">
        <v>-263</v>
      </c>
    </row>
    <row r="23">
      <c r="A23" s="4" t="inlineStr">
        <is>
          <t>Balance</t>
        </is>
      </c>
      <c r="B23" s="4" t="inlineStr">
        <is>
          <t>[2]</t>
        </is>
      </c>
      <c r="C23" s="5" t="n">
        <v>305</v>
      </c>
      <c r="D23" s="5" t="n">
        <v>833</v>
      </c>
      <c r="E23" s="5" t="n">
        <v>305</v>
      </c>
      <c r="F23" s="5" t="n">
        <v>833</v>
      </c>
    </row>
    <row r="24">
      <c r="A24" s="4" t="inlineStr">
        <is>
          <t>Change in Fair Value of Interest Rate Hedge Agreements</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row>
    <row r="26">
      <c r="A26" s="4" t="inlineStr">
        <is>
          <t>Balance</t>
        </is>
      </c>
      <c r="B26" s="4" t="inlineStr">
        <is>
          <t>[4]</t>
        </is>
      </c>
      <c r="C26" s="5" t="n">
        <v>1887</v>
      </c>
      <c r="D26" s="5" t="n">
        <v>-5945</v>
      </c>
      <c r="E26" s="5" t="n">
        <v>-2845</v>
      </c>
      <c r="F26" s="5" t="n">
        <v>-7992</v>
      </c>
    </row>
    <row r="27">
      <c r="A27" s="3" t="inlineStr">
        <is>
          <t>Current period other comprehensive (loss) income:</t>
        </is>
      </c>
      <c r="C27" s="4" t="inlineStr">
        <is>
          <t xml:space="preserve"> </t>
        </is>
      </c>
      <c r="D27" s="4" t="inlineStr">
        <is>
          <t xml:space="preserve"> </t>
        </is>
      </c>
      <c r="E27" s="4" t="inlineStr">
        <is>
          <t xml:space="preserve"> </t>
        </is>
      </c>
      <c r="F27" s="4" t="inlineStr">
        <is>
          <t xml:space="preserve"> </t>
        </is>
      </c>
    </row>
    <row r="28">
      <c r="A28" s="4" t="inlineStr">
        <is>
          <t>Other comprehensive (loss) income before reclassifications</t>
        </is>
      </c>
      <c r="B28" s="4" t="inlineStr">
        <is>
          <t>[4]</t>
        </is>
      </c>
      <c r="C28" s="5" t="n">
        <v>1793</v>
      </c>
      <c r="D28" s="5" t="n">
        <v>-325</v>
      </c>
      <c r="E28" s="5" t="n">
        <v>7302</v>
      </c>
      <c r="F28" s="5" t="n">
        <v>1557</v>
      </c>
    </row>
    <row r="29">
      <c r="A29" s="4" t="inlineStr">
        <is>
          <t>Amounts reclassified from accumulated other comprehensive (loss) income</t>
        </is>
      </c>
      <c r="B29" s="4" t="inlineStr">
        <is>
          <t>[3],[4]</t>
        </is>
      </c>
      <c r="C29" s="5" t="n">
        <v>596</v>
      </c>
      <c r="D29" s="5" t="n">
        <v>928</v>
      </c>
      <c r="E29" s="5" t="n">
        <v>1498</v>
      </c>
      <c r="F29" s="5" t="n">
        <v>1835</v>
      </c>
    </row>
    <row r="30">
      <c r="A30" s="4" t="inlineStr">
        <is>
          <t>Effect of taxes</t>
        </is>
      </c>
      <c r="B30" s="4" t="inlineStr">
        <is>
          <t>[1],[4]</t>
        </is>
      </c>
      <c r="C30" s="5" t="n">
        <v>-606</v>
      </c>
      <c r="D30" s="5" t="n">
        <v>-160</v>
      </c>
      <c r="E30" s="5" t="n">
        <v>-2285</v>
      </c>
      <c r="F30" s="5" t="n">
        <v>-902</v>
      </c>
    </row>
    <row r="31">
      <c r="A31" s="4" t="inlineStr">
        <is>
          <t>Total current period other comprehensive income (loss)</t>
        </is>
      </c>
      <c r="B31" s="4" t="inlineStr">
        <is>
          <t>[4]</t>
        </is>
      </c>
      <c r="C31" s="5" t="n">
        <v>1783</v>
      </c>
      <c r="D31" s="5" t="n">
        <v>443</v>
      </c>
      <c r="E31" s="5" t="n">
        <v>6515</v>
      </c>
      <c r="F31" s="5" t="n">
        <v>2490</v>
      </c>
    </row>
    <row r="32">
      <c r="A32" s="4" t="inlineStr">
        <is>
          <t>Balance</t>
        </is>
      </c>
      <c r="B32" s="4" t="inlineStr">
        <is>
          <t>[4]</t>
        </is>
      </c>
      <c r="C32" s="5" t="n">
        <v>3670</v>
      </c>
      <c r="D32" s="5" t="n">
        <v>-5502</v>
      </c>
      <c r="E32" s="5" t="n">
        <v>3670</v>
      </c>
      <c r="F32" s="5" t="n">
        <v>-5502</v>
      </c>
    </row>
    <row r="33">
      <c r="A33" s="4" t="inlineStr">
        <is>
          <t>Accumulated Other Comprehensive Loss</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Line Items]</t>
        </is>
      </c>
      <c r="C34" s="4" t="inlineStr">
        <is>
          <t xml:space="preserve"> </t>
        </is>
      </c>
      <c r="D34" s="4" t="inlineStr">
        <is>
          <t xml:space="preserve"> </t>
        </is>
      </c>
      <c r="E34" s="4" t="inlineStr">
        <is>
          <t xml:space="preserve"> </t>
        </is>
      </c>
      <c r="F34" s="4" t="inlineStr">
        <is>
          <t xml:space="preserve"> </t>
        </is>
      </c>
    </row>
    <row r="35">
      <c r="A35" s="4" t="inlineStr">
        <is>
          <t>Balance</t>
        </is>
      </c>
      <c r="C35" s="5" t="n">
        <v>-8376</v>
      </c>
      <c r="D35" s="5" t="n">
        <v>-11326</v>
      </c>
      <c r="E35" s="5" t="n">
        <v>-11035</v>
      </c>
      <c r="F35" s="5" t="n">
        <v>-14106</v>
      </c>
    </row>
    <row r="36">
      <c r="A36" s="3" t="inlineStr">
        <is>
          <t>Current period other comprehensive (loss) income:</t>
        </is>
      </c>
      <c r="C36" s="4" t="inlineStr">
        <is>
          <t xml:space="preserve"> </t>
        </is>
      </c>
      <c r="D36" s="4" t="inlineStr">
        <is>
          <t xml:space="preserve"> </t>
        </is>
      </c>
      <c r="E36" s="4" t="inlineStr">
        <is>
          <t xml:space="preserve"> </t>
        </is>
      </c>
      <c r="F36" s="4" t="inlineStr">
        <is>
          <t xml:space="preserve"> </t>
        </is>
      </c>
    </row>
    <row r="37">
      <c r="A37" s="4" t="inlineStr">
        <is>
          <t>Other comprehensive (loss) income before reclassifications</t>
        </is>
      </c>
      <c r="C37" s="5" t="n">
        <v>-4928</v>
      </c>
      <c r="D37" s="5" t="n">
        <v>-143</v>
      </c>
      <c r="E37" s="5" t="n">
        <v>-1723</v>
      </c>
      <c r="F37" s="5" t="n">
        <v>2707</v>
      </c>
    </row>
    <row r="38">
      <c r="A38" s="4" t="inlineStr">
        <is>
          <t>Amounts reclassified from accumulated other comprehensive (loss) income</t>
        </is>
      </c>
      <c r="B38" s="4" t="inlineStr">
        <is>
          <t>[3]</t>
        </is>
      </c>
      <c r="C38" s="5" t="n">
        <v>416</v>
      </c>
      <c r="D38" s="5" t="n">
        <v>748</v>
      </c>
      <c r="E38" s="5" t="n">
        <v>1138</v>
      </c>
      <c r="F38" s="5" t="n">
        <v>1475</v>
      </c>
    </row>
    <row r="39">
      <c r="A39" s="4" t="inlineStr">
        <is>
          <t>Effect of taxes</t>
        </is>
      </c>
      <c r="B39" s="4" t="inlineStr">
        <is>
          <t>[1]</t>
        </is>
      </c>
      <c r="C39" s="5" t="n">
        <v>301</v>
      </c>
      <c r="D39" s="5" t="n">
        <v>-173</v>
      </c>
      <c r="E39" s="5" t="n">
        <v>-967</v>
      </c>
      <c r="F39" s="5" t="n">
        <v>-970</v>
      </c>
    </row>
    <row r="40">
      <c r="A40" s="4" t="inlineStr">
        <is>
          <t>Total current period other comprehensive income (loss)</t>
        </is>
      </c>
      <c r="C40" s="5" t="n">
        <v>-4211</v>
      </c>
      <c r="D40" s="5" t="n">
        <v>432</v>
      </c>
      <c r="E40" s="5" t="n">
        <v>-1552</v>
      </c>
      <c r="F40" s="5" t="n">
        <v>3212</v>
      </c>
    </row>
    <row r="41">
      <c r="A41" s="4" t="inlineStr">
        <is>
          <t>Balance</t>
        </is>
      </c>
      <c r="C41" s="6" t="n">
        <v>-12587</v>
      </c>
      <c r="D41" s="6" t="n">
        <v>-10894</v>
      </c>
      <c r="E41" s="6" t="n">
        <v>-12587</v>
      </c>
      <c r="F41" s="6" t="n">
        <v>-10894</v>
      </c>
    </row>
    <row r="42"/>
    <row r="43">
      <c r="A43" s="4" t="inlineStr">
        <is>
          <t>[1]The Company’s effective tax rate for the three months ended June 30, 2022 and 2021 was 28.6% and 30.7%, respectively, and 28.1% and 28.8% for the six months ended June 30, 2022[2]Represents the unamortized value of an interest rate hedge agreement, designated as a cash flow hedge, which was sold on December 1, 2016. The fair value of the interest rate hedge agreement, at the date of the sale, was recorded in other comprehensive income, net of tax, and is being reclassified to interest expense when earnings are impacted by the hedged items and as interest payments are made on the Credit Facility from January 31, 2018 to January 31, 2023 (see Note 9—Derivative Instruments and Hedging Activities).[3]The Company expects to reclassify $0.4 million of net gains related to the Gain on Sale of Interest Rate Hedge Agreement and $2.2 million of net gains related to the Change in Fair Value of Interest Rate Hedge Agreement from accumulated other comprehensive loss into earnings during the next 12 months[4] Represents the change in fair value of interest rate hedge agreements designated as a cash flow hedges . The fair value of the interest rate hedge agreements was recorded in other comprehensive income, net of tax, and will be reclassified to earnings when earnings are impacted by the hedged items, as interest payments are made on the Credit Facility from August 31, 2018 to February 28, 2025 (see Note 9 —Derivative Instruments and Hedging Activities) .</t>
        </is>
      </c>
    </row>
  </sheetData>
  <mergeCells count="5">
    <mergeCell ref="A1:B2"/>
    <mergeCell ref="C1:D1"/>
    <mergeCell ref="E1:F1"/>
    <mergeCell ref="A42:E42"/>
    <mergeCell ref="A43:E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Parenthetica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Expects to reclassify net gains from accumulated other comprehensive loss into earnings</t>
        </is>
      </c>
      <c r="B4" s="4" t="inlineStr">
        <is>
          <t xml:space="preserve"> </t>
        </is>
      </c>
      <c r="C4" s="4" t="inlineStr">
        <is>
          <t xml:space="preserve"> </t>
        </is>
      </c>
      <c r="D4" s="11" t="n">
        <v>0.4</v>
      </c>
      <c r="E4" s="4" t="inlineStr">
        <is>
          <t xml:space="preserve"> </t>
        </is>
      </c>
    </row>
    <row r="5">
      <c r="A5" s="4" t="inlineStr">
        <is>
          <t>Expects to reclassify net losses related to change in fair value of interest rate hedge agreement from accumulated other comprehensive loss into earnings</t>
        </is>
      </c>
      <c r="B5" s="11" t="n">
        <v>2.2</v>
      </c>
      <c r="C5" s="4" t="inlineStr">
        <is>
          <t xml:space="preserve"> </t>
        </is>
      </c>
      <c r="D5" s="11" t="n">
        <v>2.2</v>
      </c>
      <c r="E5" s="4" t="inlineStr">
        <is>
          <t xml:space="preserve"> </t>
        </is>
      </c>
    </row>
    <row r="6">
      <c r="A6" s="4" t="inlineStr">
        <is>
          <t>Effective tax rate</t>
        </is>
      </c>
      <c r="B6" s="9" t="n">
        <v>0.286</v>
      </c>
      <c r="C6" s="9" t="n">
        <v>0.307</v>
      </c>
      <c r="D6" s="9" t="n">
        <v>0.281</v>
      </c>
      <c r="E6" s="9" t="n">
        <v>0.2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s in Stockholders' Equity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803302</v>
      </c>
      <c r="C3" s="6" t="n">
        <v>751233</v>
      </c>
      <c r="D3" s="6" t="n">
        <v>803470</v>
      </c>
      <c r="E3" s="6" t="n">
        <v>746961</v>
      </c>
    </row>
    <row r="4">
      <c r="A4" s="4" t="inlineStr">
        <is>
          <t>Net income</t>
        </is>
      </c>
      <c r="B4" s="5" t="n">
        <v>18397</v>
      </c>
      <c r="C4" s="5" t="n">
        <v>20312</v>
      </c>
      <c r="D4" s="5" t="n">
        <v>36259</v>
      </c>
      <c r="E4" s="5" t="n">
        <v>38663</v>
      </c>
    </row>
    <row r="5">
      <c r="A5" s="4" t="inlineStr">
        <is>
          <t>Other comprehensive (loss) income, net of tax</t>
        </is>
      </c>
      <c r="B5" s="5" t="n">
        <v>-4211</v>
      </c>
      <c r="C5" s="5" t="n">
        <v>432</v>
      </c>
      <c r="D5" s="5" t="n">
        <v>-1552</v>
      </c>
      <c r="E5" s="5" t="n">
        <v>3212</v>
      </c>
    </row>
    <row r="6">
      <c r="A6" s="4" t="inlineStr">
        <is>
          <t>Equity compensation</t>
        </is>
      </c>
      <c r="B6" s="5" t="n">
        <v>2944</v>
      </c>
      <c r="C6" s="5" t="n">
        <v>2888</v>
      </c>
      <c r="D6" s="5" t="n">
        <v>6507</v>
      </c>
      <c r="E6" s="5" t="n">
        <v>6163</v>
      </c>
    </row>
    <row r="7">
      <c r="A7" s="4" t="inlineStr">
        <is>
          <t>Exercise of stock options</t>
        </is>
      </c>
      <c r="B7" s="5" t="n">
        <v>102</v>
      </c>
      <c r="C7" s="5" t="n">
        <v>71</v>
      </c>
      <c r="D7" s="5" t="n">
        <v>194</v>
      </c>
      <c r="E7" s="5" t="n">
        <v>158</v>
      </c>
    </row>
    <row r="8">
      <c r="A8" s="4" t="inlineStr">
        <is>
          <t>Issuance of shares pursuant to employee stock purchase plan and vesting of restricted stock units</t>
        </is>
      </c>
      <c r="B8" s="5" t="n">
        <v>1539</v>
      </c>
      <c r="C8" s="4" t="inlineStr">
        <is>
          <t xml:space="preserve"> </t>
        </is>
      </c>
      <c r="D8" s="5" t="n">
        <v>1539</v>
      </c>
      <c r="E8" s="5" t="n">
        <v>1243</v>
      </c>
    </row>
    <row r="9">
      <c r="A9" s="4" t="inlineStr">
        <is>
          <t>Payments for stock buybacks</t>
        </is>
      </c>
      <c r="B9" s="5" t="n">
        <v>-50</v>
      </c>
      <c r="C9" s="5" t="n">
        <v>-785</v>
      </c>
      <c r="D9" s="5" t="n">
        <v>-21766</v>
      </c>
      <c r="E9" s="5" t="n">
        <v>-19608</v>
      </c>
    </row>
    <row r="10">
      <c r="A10" s="4" t="inlineStr">
        <is>
          <t>Dividends declared</t>
        </is>
      </c>
      <c r="B10" s="5" t="n">
        <v>-2606</v>
      </c>
      <c r="C10" s="5" t="n">
        <v>-2640</v>
      </c>
      <c r="D10" s="5" t="n">
        <v>-5234</v>
      </c>
      <c r="E10" s="5" t="n">
        <v>-5281</v>
      </c>
    </row>
    <row r="11">
      <c r="A11" s="4" t="inlineStr">
        <is>
          <t>Balance</t>
        </is>
      </c>
      <c r="B11" s="6" t="n">
        <v>819417</v>
      </c>
      <c r="C11" s="6" t="n">
        <v>771511</v>
      </c>
      <c r="D11" s="6" t="n">
        <v>819417</v>
      </c>
      <c r="E11" s="6" t="n">
        <v>771511</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4" t="inlineStr">
        <is>
          <t>Balance (in shares)</t>
        </is>
      </c>
      <c r="B13" s="5" t="n">
        <v>18793</v>
      </c>
      <c r="C13" s="5" t="n">
        <v>18859</v>
      </c>
      <c r="D13" s="5" t="n">
        <v>18876</v>
      </c>
      <c r="E13" s="5" t="n">
        <v>18910</v>
      </c>
    </row>
    <row r="14">
      <c r="A14" s="4" t="inlineStr">
        <is>
          <t>Balance</t>
        </is>
      </c>
      <c r="B14" s="6" t="n">
        <v>23</v>
      </c>
      <c r="C14" s="6" t="n">
        <v>23</v>
      </c>
      <c r="D14" s="6" t="n">
        <v>23</v>
      </c>
      <c r="E14" s="6" t="n">
        <v>23</v>
      </c>
    </row>
    <row r="15">
      <c r="A15" s="4" t="inlineStr">
        <is>
          <t>Exercise of stock options (in shares)</t>
        </is>
      </c>
      <c r="B15" s="5" t="n">
        <v>4</v>
      </c>
      <c r="C15" s="5" t="n">
        <v>3</v>
      </c>
      <c r="D15" s="5" t="n">
        <v>8</v>
      </c>
      <c r="E15" s="5" t="n">
        <v>6</v>
      </c>
    </row>
    <row r="16">
      <c r="A16" s="4" t="inlineStr">
        <is>
          <t>Issuance of shares pursuant to vesting of restricted stock units (in shares)</t>
        </is>
      </c>
      <c r="B16" s="5" t="n">
        <v>22</v>
      </c>
      <c r="C16" s="5" t="n">
        <v>20</v>
      </c>
      <c r="D16" s="5" t="n">
        <v>162</v>
      </c>
      <c r="E16" s="5" t="n">
        <v>173</v>
      </c>
    </row>
    <row r="17">
      <c r="A17" s="4" t="inlineStr">
        <is>
          <t>Payments for buybacks (in shares)</t>
        </is>
      </c>
      <c r="B17" s="5" t="n">
        <v>-1</v>
      </c>
      <c r="C17" s="5" t="n">
        <v>-22</v>
      </c>
      <c r="D17" s="5" t="n">
        <v>-228</v>
      </c>
      <c r="E17" s="5" t="n">
        <v>-229</v>
      </c>
    </row>
    <row r="18">
      <c r="A18" s="4" t="inlineStr">
        <is>
          <t>Balance (in shares)</t>
        </is>
      </c>
      <c r="B18" s="5" t="n">
        <v>18818</v>
      </c>
      <c r="C18" s="5" t="n">
        <v>18860</v>
      </c>
      <c r="D18" s="5" t="n">
        <v>18818</v>
      </c>
      <c r="E18" s="5" t="n">
        <v>18860</v>
      </c>
    </row>
    <row r="19">
      <c r="A19" s="4" t="inlineStr">
        <is>
          <t>Balance</t>
        </is>
      </c>
      <c r="B19" s="6" t="n">
        <v>23</v>
      </c>
      <c r="C19" s="6" t="n">
        <v>23</v>
      </c>
      <c r="D19" s="6" t="n">
        <v>23</v>
      </c>
      <c r="E19" s="6" t="n">
        <v>23</v>
      </c>
    </row>
    <row r="20">
      <c r="A20" s="4" t="inlineStr">
        <is>
          <t>Additional Paid-in Capital</t>
        </is>
      </c>
      <c r="B20" s="4" t="inlineStr">
        <is>
          <t xml:space="preserve"> </t>
        </is>
      </c>
      <c r="C20" s="4" t="inlineStr">
        <is>
          <t xml:space="preserve"> </t>
        </is>
      </c>
      <c r="D20" s="4" t="inlineStr">
        <is>
          <t xml:space="preserve"> </t>
        </is>
      </c>
      <c r="E20" s="4" t="inlineStr">
        <is>
          <t xml:space="preserve"> </t>
        </is>
      </c>
    </row>
    <row r="21">
      <c r="A21" s="4" t="inlineStr">
        <is>
          <t>Balance</t>
        </is>
      </c>
      <c r="B21" s="5" t="n">
        <v>388639</v>
      </c>
      <c r="C21" s="5" t="n">
        <v>372420</v>
      </c>
      <c r="D21" s="5" t="n">
        <v>384984</v>
      </c>
      <c r="E21" s="5" t="n">
        <v>369058</v>
      </c>
    </row>
    <row r="22">
      <c r="A22" s="4" t="inlineStr">
        <is>
          <t>Equity compensation</t>
        </is>
      </c>
      <c r="B22" s="5" t="n">
        <v>2944</v>
      </c>
      <c r="C22" s="5" t="n">
        <v>2888</v>
      </c>
      <c r="D22" s="5" t="n">
        <v>6507</v>
      </c>
      <c r="E22" s="5" t="n">
        <v>6163</v>
      </c>
    </row>
    <row r="23">
      <c r="A23" s="4" t="inlineStr">
        <is>
          <t>Exercise of stock options</t>
        </is>
      </c>
      <c r="B23" s="5" t="n">
        <v>102</v>
      </c>
      <c r="C23" s="5" t="n">
        <v>71</v>
      </c>
      <c r="D23" s="5" t="n">
        <v>194</v>
      </c>
      <c r="E23" s="5" t="n">
        <v>158</v>
      </c>
    </row>
    <row r="24">
      <c r="A24" s="4" t="inlineStr">
        <is>
          <t>Issuance of shares pursuant to employee stock purchase plan and vesting of restricted stock units</t>
        </is>
      </c>
      <c r="B24" s="5" t="n">
        <v>1539</v>
      </c>
      <c r="C24" s="5" t="n">
        <v>1243</v>
      </c>
      <c r="D24" s="5" t="n">
        <v>1539</v>
      </c>
      <c r="E24" s="5" t="n">
        <v>1243</v>
      </c>
    </row>
    <row r="25">
      <c r="A25" s="4" t="inlineStr">
        <is>
          <t>Balance</t>
        </is>
      </c>
      <c r="B25" s="5" t="n">
        <v>393224</v>
      </c>
      <c r="C25" s="5" t="n">
        <v>376622</v>
      </c>
      <c r="D25" s="5" t="n">
        <v>393224</v>
      </c>
      <c r="E25" s="5" t="n">
        <v>376622</v>
      </c>
    </row>
    <row r="26">
      <c r="A26" s="4" t="inlineStr">
        <is>
          <t>Retained Earnings</t>
        </is>
      </c>
      <c r="B26" s="4" t="inlineStr">
        <is>
          <t xml:space="preserve"> </t>
        </is>
      </c>
      <c r="C26" s="4" t="inlineStr">
        <is>
          <t xml:space="preserve"> </t>
        </is>
      </c>
      <c r="D26" s="4" t="inlineStr">
        <is>
          <t xml:space="preserve"> </t>
        </is>
      </c>
      <c r="E26" s="4" t="inlineStr">
        <is>
          <t xml:space="preserve"> </t>
        </is>
      </c>
    </row>
    <row r="27">
      <c r="A27" s="4" t="inlineStr">
        <is>
          <t>Balance</t>
        </is>
      </c>
      <c r="B27" s="5" t="n">
        <v>664532</v>
      </c>
      <c r="C27" s="5" t="n">
        <v>604441</v>
      </c>
      <c r="D27" s="5" t="n">
        <v>649298</v>
      </c>
      <c r="E27" s="5" t="n">
        <v>588731</v>
      </c>
    </row>
    <row r="28">
      <c r="A28" s="4" t="inlineStr">
        <is>
          <t>Net income</t>
        </is>
      </c>
      <c r="B28" s="5" t="n">
        <v>18397</v>
      </c>
      <c r="C28" s="5" t="n">
        <v>20312</v>
      </c>
      <c r="D28" s="5" t="n">
        <v>36259</v>
      </c>
      <c r="E28" s="5" t="n">
        <v>38663</v>
      </c>
    </row>
    <row r="29">
      <c r="A29" s="4" t="inlineStr">
        <is>
          <t>Dividends declared</t>
        </is>
      </c>
      <c r="B29" s="5" t="n">
        <v>-2606</v>
      </c>
      <c r="C29" s="5" t="n">
        <v>-2640</v>
      </c>
      <c r="D29" s="5" t="n">
        <v>-5234</v>
      </c>
      <c r="E29" s="5" t="n">
        <v>-5281</v>
      </c>
    </row>
    <row r="30">
      <c r="A30" s="4" t="inlineStr">
        <is>
          <t>Balance</t>
        </is>
      </c>
      <c r="B30" s="6" t="n">
        <v>680323</v>
      </c>
      <c r="C30" s="6" t="n">
        <v>622113</v>
      </c>
      <c r="D30" s="6" t="n">
        <v>680323</v>
      </c>
      <c r="E30" s="6" t="n">
        <v>622113</v>
      </c>
    </row>
    <row r="31">
      <c r="A31" s="4" t="inlineStr">
        <is>
          <t>Treasury Stock</t>
        </is>
      </c>
      <c r="B31" s="4" t="inlineStr">
        <is>
          <t xml:space="preserve"> </t>
        </is>
      </c>
      <c r="C31" s="4" t="inlineStr">
        <is>
          <t xml:space="preserve"> </t>
        </is>
      </c>
      <c r="D31" s="4" t="inlineStr">
        <is>
          <t xml:space="preserve"> </t>
        </is>
      </c>
      <c r="E31" s="4" t="inlineStr">
        <is>
          <t xml:space="preserve"> </t>
        </is>
      </c>
    </row>
    <row r="32">
      <c r="A32" s="4" t="inlineStr">
        <is>
          <t>Balance (in shares)</t>
        </is>
      </c>
      <c r="B32" s="5" t="n">
        <v>4886</v>
      </c>
      <c r="C32" s="5" t="n">
        <v>4602</v>
      </c>
      <c r="D32" s="5" t="n">
        <v>4659</v>
      </c>
      <c r="E32" s="5" t="n">
        <v>4395</v>
      </c>
    </row>
    <row r="33">
      <c r="A33" s="4" t="inlineStr">
        <is>
          <t>Balance</t>
        </is>
      </c>
      <c r="B33" s="6" t="n">
        <v>-241516</v>
      </c>
      <c r="C33" s="6" t="n">
        <v>-214325</v>
      </c>
      <c r="D33" s="6" t="n">
        <v>-219800</v>
      </c>
      <c r="E33" s="6" t="n">
        <v>-196745</v>
      </c>
    </row>
    <row r="34">
      <c r="A34" s="4" t="inlineStr">
        <is>
          <t>Payments for buybacks (in shares)</t>
        </is>
      </c>
      <c r="B34" s="5" t="n">
        <v>1</v>
      </c>
      <c r="C34" s="5" t="n">
        <v>22</v>
      </c>
      <c r="D34" s="5" t="n">
        <v>228</v>
      </c>
      <c r="E34" s="5" t="n">
        <v>229</v>
      </c>
    </row>
    <row r="35">
      <c r="A35" s="4" t="inlineStr">
        <is>
          <t>Payments for stock buybacks</t>
        </is>
      </c>
      <c r="B35" s="6" t="n">
        <v>-50</v>
      </c>
      <c r="C35" s="6" t="n">
        <v>-2028</v>
      </c>
      <c r="D35" s="6" t="n">
        <v>-21766</v>
      </c>
      <c r="E35" s="6" t="n">
        <v>-19608</v>
      </c>
    </row>
    <row r="36">
      <c r="A36" s="4" t="inlineStr">
        <is>
          <t>Balance (in shares)</t>
        </is>
      </c>
      <c r="B36" s="5" t="n">
        <v>4887</v>
      </c>
      <c r="C36" s="5" t="n">
        <v>4624</v>
      </c>
      <c r="D36" s="5" t="n">
        <v>4887</v>
      </c>
      <c r="E36" s="5" t="n">
        <v>4624</v>
      </c>
    </row>
    <row r="37">
      <c r="A37" s="4" t="inlineStr">
        <is>
          <t>Balance</t>
        </is>
      </c>
      <c r="B37" s="6" t="n">
        <v>-241566</v>
      </c>
      <c r="C37" s="6" t="n">
        <v>-216353</v>
      </c>
      <c r="D37" s="6" t="n">
        <v>-241566</v>
      </c>
      <c r="E37" s="6" t="n">
        <v>-216353</v>
      </c>
    </row>
    <row r="38">
      <c r="A38" s="4" t="inlineStr">
        <is>
          <t>Accumulated Other Comprehensive Loss</t>
        </is>
      </c>
      <c r="B38" s="4" t="inlineStr">
        <is>
          <t xml:space="preserve"> </t>
        </is>
      </c>
      <c r="C38" s="4" t="inlineStr">
        <is>
          <t xml:space="preserve"> </t>
        </is>
      </c>
      <c r="D38" s="4" t="inlineStr">
        <is>
          <t xml:space="preserve"> </t>
        </is>
      </c>
      <c r="E38" s="4" t="inlineStr">
        <is>
          <t xml:space="preserve"> </t>
        </is>
      </c>
    </row>
    <row r="39">
      <c r="A39" s="4" t="inlineStr">
        <is>
          <t>Balance</t>
        </is>
      </c>
      <c r="B39" s="5" t="n">
        <v>-8376</v>
      </c>
      <c r="C39" s="5" t="n">
        <v>-11326</v>
      </c>
      <c r="D39" s="5" t="n">
        <v>-11035</v>
      </c>
      <c r="E39" s="5" t="n">
        <v>-14106</v>
      </c>
    </row>
    <row r="40">
      <c r="A40" s="4" t="inlineStr">
        <is>
          <t>Other comprehensive (loss) income, net of tax</t>
        </is>
      </c>
      <c r="B40" s="5" t="n">
        <v>-4211</v>
      </c>
      <c r="C40" s="5" t="n">
        <v>432</v>
      </c>
      <c r="D40" s="5" t="n">
        <v>-1552</v>
      </c>
      <c r="E40" s="5" t="n">
        <v>3212</v>
      </c>
    </row>
    <row r="41">
      <c r="A41" s="4" t="inlineStr">
        <is>
          <t>Balance</t>
        </is>
      </c>
      <c r="B41" s="6" t="n">
        <v>-12587</v>
      </c>
      <c r="C41" s="6" t="n">
        <v>-10894</v>
      </c>
      <c r="D41" s="6" t="n">
        <v>-12587</v>
      </c>
      <c r="E41" s="6" t="n">
        <v>-108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s>
  <sheetData>
    <row r="1">
      <c r="A1" s="1" t="inlineStr">
        <is>
          <t>Accounting for Stock-based Compensation - Additional Information (Details) - USD ($) $ / shares in Units, $ in Millions</t>
        </is>
      </c>
      <c r="C1" s="2" t="inlineStr">
        <is>
          <t>3 Months Ended</t>
        </is>
      </c>
      <c r="E1" s="2" t="inlineStr">
        <is>
          <t>6 Months Ended</t>
        </is>
      </c>
    </row>
    <row r="2">
      <c r="B2" s="2" t="inlineStr">
        <is>
          <t>Apr. 04, 2018</t>
        </is>
      </c>
      <c r="C2" s="2" t="inlineStr">
        <is>
          <t>Jun. 30, 2022</t>
        </is>
      </c>
      <c r="D2" s="2" t="inlineStr">
        <is>
          <t>Jun. 30, 2021</t>
        </is>
      </c>
      <c r="E2" s="2" t="inlineStr">
        <is>
          <t>Jun. 30, 2022</t>
        </is>
      </c>
      <c r="F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based compensation expense</t>
        </is>
      </c>
      <c r="B4" s="4" t="inlineStr">
        <is>
          <t xml:space="preserve"> </t>
        </is>
      </c>
      <c r="C4" s="11" t="n">
        <v>4.4</v>
      </c>
      <c r="D4" s="11" t="n">
        <v>4.4</v>
      </c>
      <c r="E4" s="6" t="n">
        <v>9</v>
      </c>
      <c r="F4" s="11" t="n">
        <v>10.6</v>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equity instruments other than options, grants in period</t>
        </is>
      </c>
      <c r="B7" s="4" t="inlineStr">
        <is>
          <t xml:space="preserve"> </t>
        </is>
      </c>
      <c r="C7" s="4" t="inlineStr">
        <is>
          <t xml:space="preserve"> </t>
        </is>
      </c>
      <c r="D7" s="4" t="inlineStr">
        <is>
          <t xml:space="preserve"> </t>
        </is>
      </c>
      <c r="E7" s="5" t="n">
        <v>117196</v>
      </c>
      <c r="F7" s="4" t="inlineStr">
        <is>
          <t xml:space="preserve"> </t>
        </is>
      </c>
    </row>
    <row r="8">
      <c r="A8" s="4" t="inlineStr">
        <is>
          <t>Share-based compensation arrangement by share-based payment award, equity instruments other than options, grants in period, weighted average grant date fair value</t>
        </is>
      </c>
      <c r="B8" s="4" t="inlineStr">
        <is>
          <t xml:space="preserve"> </t>
        </is>
      </c>
      <c r="C8" s="4" t="inlineStr">
        <is>
          <t xml:space="preserve"> </t>
        </is>
      </c>
      <c r="D8" s="4" t="inlineStr">
        <is>
          <t xml:space="preserve"> </t>
        </is>
      </c>
      <c r="E8" s="8" t="n">
        <v>91.79000000000001</v>
      </c>
      <c r="F8" s="4" t="inlineStr">
        <is>
          <t xml:space="preserve"> </t>
        </is>
      </c>
    </row>
    <row r="9">
      <c r="A9" s="4" t="inlineStr">
        <is>
          <t>Employee service share-based compensation, nonvested awards, compensation cost not yet recognized</t>
        </is>
      </c>
      <c r="B9" s="4" t="inlineStr">
        <is>
          <t xml:space="preserve"> </t>
        </is>
      </c>
      <c r="C9" s="14" t="n">
        <v>16.4</v>
      </c>
      <c r="D9" s="4" t="inlineStr">
        <is>
          <t xml:space="preserve"> </t>
        </is>
      </c>
      <c r="E9" s="11" t="n">
        <v>16.4</v>
      </c>
      <c r="F9" s="4" t="inlineStr">
        <is>
          <t xml:space="preserve"> </t>
        </is>
      </c>
    </row>
    <row r="10">
      <c r="A10" s="4" t="inlineStr">
        <is>
          <t>Employee service share-based compensation, nonvested awards, compensation cost not yet recognized, period for recognition</t>
        </is>
      </c>
      <c r="B10" s="4" t="inlineStr">
        <is>
          <t xml:space="preserve"> </t>
        </is>
      </c>
      <c r="C10" s="4" t="inlineStr">
        <is>
          <t xml:space="preserve"> </t>
        </is>
      </c>
      <c r="D10" s="4" t="inlineStr">
        <is>
          <t xml:space="preserve"> </t>
        </is>
      </c>
      <c r="E10" s="4" t="inlineStr">
        <is>
          <t>2 years</t>
        </is>
      </c>
      <c r="F10" s="4" t="inlineStr">
        <is>
          <t xml:space="preserve"> </t>
        </is>
      </c>
    </row>
    <row r="11">
      <c r="A11" s="4" t="inlineStr">
        <is>
          <t>Cash Settled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equity instruments other than options, grants in period</t>
        </is>
      </c>
      <c r="B13" s="4" t="inlineStr">
        <is>
          <t xml:space="preserve"> </t>
        </is>
      </c>
      <c r="C13" s="4" t="inlineStr">
        <is>
          <t xml:space="preserve"> </t>
        </is>
      </c>
      <c r="D13" s="4" t="inlineStr">
        <is>
          <t xml:space="preserve"> </t>
        </is>
      </c>
      <c r="E13" s="5" t="n">
        <v>62840</v>
      </c>
      <c r="F13" s="4" t="inlineStr">
        <is>
          <t xml:space="preserve"> </t>
        </is>
      </c>
    </row>
    <row r="14">
      <c r="A14" s="4" t="inlineStr">
        <is>
          <t>Share-based compensation arrangement by share-based payment award, equity instruments other than options, grants in period, weighted average grant date fair value</t>
        </is>
      </c>
      <c r="B14" s="4" t="inlineStr">
        <is>
          <t xml:space="preserve"> </t>
        </is>
      </c>
      <c r="C14" s="4" t="inlineStr">
        <is>
          <t xml:space="preserve"> </t>
        </is>
      </c>
      <c r="D14" s="4" t="inlineStr">
        <is>
          <t xml:space="preserve"> </t>
        </is>
      </c>
      <c r="E14" s="8" t="n">
        <v>92.40000000000001</v>
      </c>
      <c r="F14" s="4" t="inlineStr">
        <is>
          <t xml:space="preserve"> </t>
        </is>
      </c>
    </row>
    <row r="15">
      <c r="A15" s="4" t="inlineStr">
        <is>
          <t>Employee service share-based compensation, nonvested awards, compensation cost not yet recognized</t>
        </is>
      </c>
      <c r="B15" s="4" t="inlineStr">
        <is>
          <t xml:space="preserve"> </t>
        </is>
      </c>
      <c r="C15" s="14" t="n">
        <v>8.4</v>
      </c>
      <c r="D15" s="4" t="inlineStr">
        <is>
          <t xml:space="preserve"> </t>
        </is>
      </c>
      <c r="E15" s="11" t="n">
        <v>8.4</v>
      </c>
      <c r="F15" s="4" t="inlineStr">
        <is>
          <t xml:space="preserve"> </t>
        </is>
      </c>
    </row>
    <row r="16">
      <c r="A16" s="4" t="inlineStr">
        <is>
          <t>Employee service share-based compensation, nonvested awards, compensation cost not yet recognized, period for recognition</t>
        </is>
      </c>
      <c r="B16" s="4" t="inlineStr">
        <is>
          <t xml:space="preserve"> </t>
        </is>
      </c>
      <c r="C16" s="4" t="inlineStr">
        <is>
          <t xml:space="preserve"> </t>
        </is>
      </c>
      <c r="D16" s="4" t="inlineStr">
        <is>
          <t xml:space="preserve"> </t>
        </is>
      </c>
      <c r="E16" s="4" t="inlineStr">
        <is>
          <t>1 year 9 months 18 days</t>
        </is>
      </c>
      <c r="F16" s="4" t="inlineStr">
        <is>
          <t xml:space="preserve"> </t>
        </is>
      </c>
    </row>
    <row r="17">
      <c r="A17" s="4" t="inlineStr">
        <is>
          <t>Performance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quity instruments other than options, grants in period</t>
        </is>
      </c>
      <c r="B19" s="4" t="inlineStr">
        <is>
          <t xml:space="preserve"> </t>
        </is>
      </c>
      <c r="C19" s="4" t="inlineStr">
        <is>
          <t xml:space="preserve"> </t>
        </is>
      </c>
      <c r="D19" s="4" t="inlineStr">
        <is>
          <t xml:space="preserve"> </t>
        </is>
      </c>
      <c r="E19" s="5" t="n">
        <v>35705</v>
      </c>
      <c r="F19" s="4" t="inlineStr">
        <is>
          <t xml:space="preserve"> </t>
        </is>
      </c>
    </row>
    <row r="20">
      <c r="A20" s="4" t="inlineStr">
        <is>
          <t>Share-based compensation arrangement by share-based payment award, equity instruments other than options, grants in period, weighted average grant date fair value</t>
        </is>
      </c>
      <c r="B20" s="4" t="inlineStr">
        <is>
          <t xml:space="preserve"> </t>
        </is>
      </c>
      <c r="C20" s="4" t="inlineStr">
        <is>
          <t xml:space="preserve"> </t>
        </is>
      </c>
      <c r="D20" s="4" t="inlineStr">
        <is>
          <t xml:space="preserve"> </t>
        </is>
      </c>
      <c r="E20" s="8" t="n">
        <v>93.97</v>
      </c>
      <c r="F20" s="4" t="inlineStr">
        <is>
          <t xml:space="preserve"> </t>
        </is>
      </c>
    </row>
    <row r="21">
      <c r="A21" s="4" t="inlineStr">
        <is>
          <t>Employee service share-based compensation, nonvested awards, compensation cost not yet recognized</t>
        </is>
      </c>
      <c r="B21" s="4" t="inlineStr">
        <is>
          <t xml:space="preserve"> </t>
        </is>
      </c>
      <c r="C21" s="11" t="n">
        <v>5.2</v>
      </c>
      <c r="D21" s="4" t="inlineStr">
        <is>
          <t xml:space="preserve"> </t>
        </is>
      </c>
      <c r="E21" s="11" t="n">
        <v>5.2</v>
      </c>
      <c r="F21" s="4" t="inlineStr">
        <is>
          <t xml:space="preserve"> </t>
        </is>
      </c>
    </row>
    <row r="22">
      <c r="A22" s="4" t="inlineStr">
        <is>
          <t>Employee service share-based compensation, nonvested awards, compensation cost not yet recognized, period for recognition</t>
        </is>
      </c>
      <c r="B22" s="4" t="inlineStr">
        <is>
          <t xml:space="preserve"> </t>
        </is>
      </c>
      <c r="C22" s="4" t="inlineStr">
        <is>
          <t xml:space="preserve"> </t>
        </is>
      </c>
      <c r="D22" s="4" t="inlineStr">
        <is>
          <t xml:space="preserve"> </t>
        </is>
      </c>
      <c r="E22" s="4" t="inlineStr">
        <is>
          <t>1 year 4 months 24 days</t>
        </is>
      </c>
      <c r="F22" s="4" t="inlineStr">
        <is>
          <t xml:space="preserve"> </t>
        </is>
      </c>
    </row>
    <row r="23">
      <c r="A23" s="4" t="inlineStr">
        <is>
          <t>Omnibus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number of shares grants</t>
        </is>
      </c>
      <c r="B25" s="5" t="n">
        <v>1600000</v>
      </c>
      <c r="C25" s="4" t="inlineStr">
        <is>
          <t xml:space="preserve"> </t>
        </is>
      </c>
      <c r="D25" s="4" t="inlineStr">
        <is>
          <t xml:space="preserve"> </t>
        </is>
      </c>
      <c r="E25" s="5" t="n">
        <v>22333</v>
      </c>
      <c r="F25" s="4" t="inlineStr">
        <is>
          <t xml:space="preserve"> </t>
        </is>
      </c>
    </row>
    <row r="26">
      <c r="A26" s="4" t="inlineStr">
        <is>
          <t>Share-based compensation arrangement by share-based payment award, number of additional awards</t>
        </is>
      </c>
      <c r="B26" s="4" t="inlineStr">
        <is>
          <t xml:space="preserve"> </t>
        </is>
      </c>
      <c r="C26" s="4" t="inlineStr">
        <is>
          <t xml:space="preserve"> </t>
        </is>
      </c>
      <c r="D26" s="4" t="inlineStr">
        <is>
          <t xml:space="preserve"> </t>
        </is>
      </c>
      <c r="E26" s="5" t="n">
        <v>0</v>
      </c>
      <c r="F26" s="4" t="inlineStr">
        <is>
          <t xml:space="preserve"> </t>
        </is>
      </c>
    </row>
    <row r="27">
      <c r="A27" s="4" t="inlineStr">
        <is>
          <t>Share-based compensation arrangement by share-based payment award, number of shares available for grant</t>
        </is>
      </c>
      <c r="B27" s="4" t="inlineStr">
        <is>
          <t xml:space="preserve"> </t>
        </is>
      </c>
      <c r="C27" s="5" t="n">
        <v>812251</v>
      </c>
      <c r="D27" s="4" t="inlineStr">
        <is>
          <t xml:space="preserve"> </t>
        </is>
      </c>
      <c r="E27" s="5" t="n">
        <v>812251</v>
      </c>
      <c r="F2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 xml:space="preserve">NOTE 1 - BASIS OF PRESENTATION AND NATURE OF OPERATIONS 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All significant intercompany transactions and balances have been eliminated. Nature of Operations The Company provides professional services and technology-based solutions to government and commercial clients, including management, marketing, technology, and policy consulting and implementation services, in the areas of energy, environment, and infrastructure; health, education, and social programs; safety and security; and consumer and financial. The Company offers a full range of services to these clients throughout the entire life cycle of a policy, program, project, or initiative, from research and analysis and assessment and advice to design and implementation of programs and technology-based solutions, and the provision of engagement services and programs. The Company’s major clients are U.S. federal government departments and agencies, most significantly the Department of Health and Human Services, Department of State, and Department of Defense. The Company also serves U.S. state (including territories) and local government departments and agencies, international governments, and commercial clients worldwide. Commercial clients include airlines, airports, electric and gas utilities, health care companies, banks and other financial services companies, transportation, travel and hospitality firms, non-profits/associations, manufacturing firms, retail chains, and distribution companies. The term “federal” or “federal government” refers to the U.S. federal government, and “state and local” or “state and local government” refers to U.S. state (including territories) and local governments, unless otherwise indicated. The Company, incorporated in Delaware, is headquartered in Fairfax, Virginia. The Company maintains additional offices throughout the world, including 50 offices in the U.S. and U.S. territories and more than 20 offices in key markets outside the U.S., including offices in the United Kingdom, Belgium, China, India, and Canada. 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goodwill and long-lived assets, accrued liabilities, revenue recognition and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 Interim Results The unaudited consolidated financial statements included in this Quarterly Report on Form 10-Q have been prepared pursuant to the rules and regulations of the Securities and Exchange Commission (the “SEC”). These rules and regulations permit some of the information and footnote disclosures normally included in financial statements, prepared in accordance with U.S. GAAP, to be condensed or omitted. In management’s opinion, the unaudited consolidated financial statements contain all adjustments that are of a normal recurring nature, necessary for a fair presentation of the results of operations and financial position of the Company for the interim periods presented. The Company reports operating results and financial data in one operating segment and reporting unit. Operating results for the three and six month periods ended June 30, 2022 and 2021 are not necessarily indicative of the results that may be expected for the full year. These unaudited consolidated financial statements should be read in conjunction with the audited consolidated financial statements for the fiscal year ended December 31, 2021 and the notes thereto included in the Company’s Annual Report on Form 10-K, filed with the SEC on February 25, 2022. Recent Accounting Pronouncements Recent Accounting Pronouncements Not Yet Adopted Reference Rate Reform In March 2020, the Financial Accounting Standards Board issued Accounting Standards Update (“ASU”) 2020-04, Facilitation of the Effects of Reference Rate Reform on Financial Reporting. The standard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provisions of this ASU are elective and apply to all entities, subject to meeting certain criteria, that have debt or hedging contracts, among other contracts, that reference LIBOR or another reference rate expected to be discontinued because of reference rate reform. The Company can elect to not apply certain modification accounting requirements to contracts affected by reference rate reform if certain criteria are met. Also, the Company can elect various optional expedients that would allow it to continue to apply hedge accounting for hedging relationships affected by reference rate reform if certain criteria are met. This guidance was effective beginning on March 12, 2020, and the Company may elect to apply the amendments prospectively through December 31, 2022. On May 6, 2022, the Company entered into an Amended and Restated Credit Agreement (the “Restated Credit Agreement”) with a group of lenders to amend and restate in its entirety the Fifth Amended and Restated Business Loan and Security Agreement, entered into on March 3, 2020 (as amended, the “Existing Credit Agreement”; for additional information see Note 7—Long-Term Debt). The Restated Credit Agreement amended and restated the Existing Credit Agreement to include, among other things, replacing the LIBOR based interest pricing conventions with Secured Overnight Financing Rate (“SOFR”) based interest pricing conventions. The Company elected to apply the optional expedient that allows it to continue to qualify for the shortcut method to assess hedge effectiveness on the related LIBOR-based interest rate hedges (see Note 9—Derivative Instruments and Hedging Activities) and presumes perfect effectiveness. The optional expedient did not result in any impact on the Company’s operating results, financial position, or cash flows. The Company expects to amend the hedge contracts to a SOFR based interest index in the near futur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4" customWidth="1" min="2" max="2"/>
    <col width="22" customWidth="1" min="3" max="3"/>
    <col width="22" customWidth="1" min="4" max="4"/>
    <col width="30" customWidth="1" min="5" max="5"/>
  </cols>
  <sheetData>
    <row r="1">
      <c r="A1" s="1" t="inlineStr">
        <is>
          <t>Business Combinations - Additional Information (Details) $ in Thousands</t>
        </is>
      </c>
      <c r="C1" s="2" t="inlineStr">
        <is>
          <t>1 Months Ended</t>
        </is>
      </c>
      <c r="D1" s="2" t="inlineStr">
        <is>
          <t>3 Months Ended</t>
        </is>
      </c>
      <c r="E1" s="2" t="inlineStr">
        <is>
          <t>6 Months Ended</t>
        </is>
      </c>
    </row>
    <row r="2">
      <c r="B2" s="2" t="inlineStr">
        <is>
          <t>Jan. 31, 2020</t>
        </is>
      </c>
      <c r="C2" s="2" t="inlineStr">
        <is>
          <t>Dec. 31, 2021 USD ($)</t>
        </is>
      </c>
      <c r="D2" s="2" t="inlineStr">
        <is>
          <t>Dec. 31, 2022 USD ($)</t>
        </is>
      </c>
      <c r="E2" s="2" t="inlineStr">
        <is>
          <t>Jun. 30, 2022 USD ($) Pay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046760</v>
      </c>
      <c r="D4" s="4" t="inlineStr">
        <is>
          <t xml:space="preserve"> </t>
        </is>
      </c>
      <c r="E4" s="6" t="n">
        <v>1043908</v>
      </c>
    </row>
    <row r="5">
      <c r="A5" s="4" t="inlineStr">
        <is>
          <t>Creative System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date</t>
        </is>
      </c>
      <c r="B7" s="4" t="inlineStr">
        <is>
          <t xml:space="preserve"> </t>
        </is>
      </c>
      <c r="C7" s="4" t="inlineStr">
        <is>
          <t>Dec. 31,  2021</t>
        </is>
      </c>
      <c r="D7" s="4" t="inlineStr">
        <is>
          <t xml:space="preserve"> </t>
        </is>
      </c>
      <c r="E7" s="4" t="inlineStr">
        <is>
          <t xml:space="preserve"> </t>
        </is>
      </c>
    </row>
    <row r="8">
      <c r="A8" s="4" t="inlineStr">
        <is>
          <t>Purchase price acquisition</t>
        </is>
      </c>
      <c r="B8" s="4" t="inlineStr">
        <is>
          <t xml:space="preserve"> </t>
        </is>
      </c>
      <c r="C8" s="6" t="n">
        <v>159500</v>
      </c>
      <c r="D8" s="4" t="inlineStr">
        <is>
          <t xml:space="preserve"> </t>
        </is>
      </c>
      <c r="E8" s="4" t="inlineStr">
        <is>
          <t xml:space="preserve"> </t>
        </is>
      </c>
    </row>
    <row r="9">
      <c r="A9" s="4" t="inlineStr">
        <is>
          <t>Working capital acquired</t>
        </is>
      </c>
      <c r="B9" s="4" t="inlineStr">
        <is>
          <t xml:space="preserve"> </t>
        </is>
      </c>
      <c r="C9" s="5" t="n">
        <v>4500</v>
      </c>
      <c r="D9" s="4" t="inlineStr">
        <is>
          <t xml:space="preserve"> </t>
        </is>
      </c>
      <c r="E9" s="4" t="inlineStr">
        <is>
          <t xml:space="preserve"> </t>
        </is>
      </c>
    </row>
    <row r="10">
      <c r="A10" s="4" t="inlineStr">
        <is>
          <t>Measurement period adjustments</t>
        </is>
      </c>
      <c r="B10" s="4" t="inlineStr">
        <is>
          <t xml:space="preserve"> </t>
        </is>
      </c>
      <c r="C10" s="5" t="n">
        <v>126100</v>
      </c>
      <c r="D10" s="4" t="inlineStr">
        <is>
          <t xml:space="preserve"> </t>
        </is>
      </c>
      <c r="E10" s="4" t="inlineStr">
        <is>
          <t xml:space="preserve"> </t>
        </is>
      </c>
    </row>
    <row r="11">
      <c r="A11" s="4" t="inlineStr">
        <is>
          <t>Goodwill</t>
        </is>
      </c>
      <c r="B11" s="4" t="inlineStr">
        <is>
          <t xml:space="preserve"> </t>
        </is>
      </c>
      <c r="C11" s="4" t="inlineStr">
        <is>
          <t xml:space="preserve"> </t>
        </is>
      </c>
      <c r="D11" s="4" t="inlineStr">
        <is>
          <t xml:space="preserve"> </t>
        </is>
      </c>
      <c r="E11" s="6" t="n">
        <v>2000</v>
      </c>
    </row>
    <row r="12">
      <c r="A12" s="4" t="inlineStr">
        <is>
          <t>Creative Systems | Intangible Asset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urchase price allocated to intangibles</t>
        </is>
      </c>
      <c r="B14" s="4" t="inlineStr">
        <is>
          <t xml:space="preserve"> </t>
        </is>
      </c>
      <c r="C14" s="5" t="n">
        <v>28900</v>
      </c>
      <c r="D14" s="4" t="inlineStr">
        <is>
          <t xml:space="preserve"> </t>
        </is>
      </c>
      <c r="E14" s="4" t="inlineStr">
        <is>
          <t xml:space="preserve"> </t>
        </is>
      </c>
    </row>
    <row r="15">
      <c r="A15" s="4" t="inlineStr">
        <is>
          <t>Creative Systems | Customer Relationship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urchase price allocated to intangibles</t>
        </is>
      </c>
      <c r="B17" s="4" t="inlineStr">
        <is>
          <t xml:space="preserve"> </t>
        </is>
      </c>
      <c r="C17" s="5" t="n">
        <v>24500</v>
      </c>
      <c r="D17" s="4" t="inlineStr">
        <is>
          <t xml:space="preserve"> </t>
        </is>
      </c>
      <c r="E17" s="4" t="inlineStr">
        <is>
          <t xml:space="preserve"> </t>
        </is>
      </c>
    </row>
    <row r="18">
      <c r="A18" s="4" t="inlineStr">
        <is>
          <t>Creative Systems | Developed Technology</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urchase price allocated to intangibles</t>
        </is>
      </c>
      <c r="B20" s="4" t="inlineStr">
        <is>
          <t xml:space="preserve"> </t>
        </is>
      </c>
      <c r="C20" s="5" t="n">
        <v>3700</v>
      </c>
      <c r="D20" s="4" t="inlineStr">
        <is>
          <t xml:space="preserve"> </t>
        </is>
      </c>
      <c r="E20" s="4" t="inlineStr">
        <is>
          <t xml:space="preserve"> </t>
        </is>
      </c>
    </row>
    <row r="21">
      <c r="A21" s="4" t="inlineStr">
        <is>
          <t>Creative Systems | Trade Names and Trademark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Purchase price allocated to intangibles</t>
        </is>
      </c>
      <c r="B23" s="4" t="inlineStr">
        <is>
          <t xml:space="preserve"> </t>
        </is>
      </c>
      <c r="C23" s="5" t="n">
        <v>600</v>
      </c>
      <c r="D23" s="4" t="inlineStr">
        <is>
          <t xml:space="preserve"> </t>
        </is>
      </c>
      <c r="E23" s="4" t="inlineStr">
        <is>
          <t xml:space="preserve"> </t>
        </is>
      </c>
    </row>
    <row r="24">
      <c r="A24" s="4" t="inlineStr">
        <is>
          <t>Creative Systems | Non-compete Agreement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Purchase price allocated to intangibles</t>
        </is>
      </c>
      <c r="B26" s="4" t="inlineStr">
        <is>
          <t xml:space="preserve"> </t>
        </is>
      </c>
      <c r="C26" s="6" t="n">
        <v>100</v>
      </c>
      <c r="D26" s="4" t="inlineStr">
        <is>
          <t xml:space="preserve"> </t>
        </is>
      </c>
      <c r="E26" s="4" t="inlineStr">
        <is>
          <t xml:space="preserve"> </t>
        </is>
      </c>
    </row>
    <row r="27">
      <c r="A27" s="4" t="inlineStr">
        <is>
          <t>ITG | Indemnity</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usiness combination, number of payment outstanding | Payment</t>
        </is>
      </c>
      <c r="B29" s="4" t="inlineStr">
        <is>
          <t xml:space="preserve"> </t>
        </is>
      </c>
      <c r="C29" s="4" t="inlineStr">
        <is>
          <t xml:space="preserve"> </t>
        </is>
      </c>
      <c r="D29" s="4" t="inlineStr">
        <is>
          <t xml:space="preserve"> </t>
        </is>
      </c>
      <c r="E29" s="5" t="n">
        <v>1</v>
      </c>
    </row>
    <row r="30">
      <c r="A30" s="4" t="inlineStr">
        <is>
          <t>Percentage of fair value acquisition discounting liabilities</t>
        </is>
      </c>
      <c r="B30" s="9" t="n">
        <v>0.0325</v>
      </c>
      <c r="C30" s="4" t="inlineStr">
        <is>
          <t xml:space="preserve"> </t>
        </is>
      </c>
      <c r="D30" s="4" t="inlineStr">
        <is>
          <t xml:space="preserve"> </t>
        </is>
      </c>
      <c r="E30" s="4" t="inlineStr">
        <is>
          <t xml:space="preserve"> </t>
        </is>
      </c>
    </row>
    <row r="31">
      <c r="A31" s="4" t="inlineStr">
        <is>
          <t>ITG | Indemnity | Forecast</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Purchase price acquisition</t>
        </is>
      </c>
      <c r="B33" s="4" t="inlineStr">
        <is>
          <t xml:space="preserve"> </t>
        </is>
      </c>
      <c r="C33" s="4" t="inlineStr">
        <is>
          <t xml:space="preserve"> </t>
        </is>
      </c>
      <c r="D33" s="6" t="n">
        <v>1100</v>
      </c>
      <c r="E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ecurities excluded from computation of earnings per share, amount</t>
        </is>
      </c>
      <c r="B3" s="5" t="n">
        <v>0</v>
      </c>
      <c r="C3" s="5" t="n">
        <v>0</v>
      </c>
      <c r="D3" s="5" t="n">
        <v>18</v>
      </c>
      <c r="E3" s="5" t="n">
        <v>258</v>
      </c>
    </row>
    <row r="4">
      <c r="A4" s="4" t="inlineStr">
        <is>
          <t>Performance Shares | Initial Performance Vesting Period</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2 years</t>
        </is>
      </c>
      <c r="E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ive Effect of Stock Options RSUs and PSA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397</v>
      </c>
      <c r="C4" s="6" t="n">
        <v>20312</v>
      </c>
      <c r="D4" s="6" t="n">
        <v>36259</v>
      </c>
      <c r="E4" s="6" t="n">
        <v>38663</v>
      </c>
    </row>
    <row r="5">
      <c r="A5" s="4" t="inlineStr">
        <is>
          <t>Weighted-average number of basic shares outstanding during the period</t>
        </is>
      </c>
      <c r="B5" s="5" t="n">
        <v>18796</v>
      </c>
      <c r="C5" s="5" t="n">
        <v>18843</v>
      </c>
      <c r="D5" s="5" t="n">
        <v>18795</v>
      </c>
      <c r="E5" s="5" t="n">
        <v>18864</v>
      </c>
    </row>
    <row r="6">
      <c r="A6" s="4" t="inlineStr">
        <is>
          <t>Dilutive effect of stock options, RSUs, and performance shares</t>
        </is>
      </c>
      <c r="B6" s="5" t="n">
        <v>158</v>
      </c>
      <c r="C6" s="5" t="n">
        <v>179</v>
      </c>
      <c r="D6" s="5" t="n">
        <v>196</v>
      </c>
      <c r="E6" s="5" t="n">
        <v>214</v>
      </c>
    </row>
    <row r="7">
      <c r="A7" s="4" t="inlineStr">
        <is>
          <t>Weighted-average number of diluted shares outstanding during the period</t>
        </is>
      </c>
      <c r="B7" s="5" t="n">
        <v>18954</v>
      </c>
      <c r="C7" s="5" t="n">
        <v>19022</v>
      </c>
      <c r="D7" s="5" t="n">
        <v>18991</v>
      </c>
      <c r="E7" s="5" t="n">
        <v>19078</v>
      </c>
    </row>
    <row r="8">
      <c r="A8" s="4" t="inlineStr">
        <is>
          <t>Basic earnings per share</t>
        </is>
      </c>
      <c r="B8" s="8" t="n">
        <v>0.98</v>
      </c>
      <c r="C8" s="8" t="n">
        <v>1.08</v>
      </c>
      <c r="D8" s="8" t="n">
        <v>1.93</v>
      </c>
      <c r="E8" s="8" t="n">
        <v>2.05</v>
      </c>
    </row>
    <row r="9">
      <c r="A9" s="4" t="inlineStr">
        <is>
          <t>Diluted earnings per share</t>
        </is>
      </c>
      <c r="B9" s="8" t="n">
        <v>0.97</v>
      </c>
      <c r="C9" s="8" t="n">
        <v>1.07</v>
      </c>
      <c r="D9" s="8" t="n">
        <v>1.91</v>
      </c>
      <c r="E9" s="8" t="n">
        <v>2.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29" customWidth="1" min="6" max="6"/>
    <col width="22" customWidth="1" min="7" max="7"/>
    <col width="22" customWidth="1" min="8" max="8"/>
  </cols>
  <sheetData>
    <row r="1">
      <c r="A1" s="1" t="inlineStr">
        <is>
          <t>Share Repurchase Program - Additional Information (Details)</t>
        </is>
      </c>
      <c r="B1" s="2" t="inlineStr">
        <is>
          <t>1 Months Ended</t>
        </is>
      </c>
      <c r="C1" s="2" t="inlineStr">
        <is>
          <t>3 Months Ended</t>
        </is>
      </c>
      <c r="D1" s="2" t="inlineStr">
        <is>
          <t>6 Months Ended</t>
        </is>
      </c>
    </row>
    <row r="2">
      <c r="B2" s="2" t="inlineStr">
        <is>
          <t>Feb. 02, 2022 USD ($) $ / shares shares</t>
        </is>
      </c>
      <c r="C2" s="2" t="inlineStr">
        <is>
          <t>Mar. 31, 2022 USD ($) $ / shares shares</t>
        </is>
      </c>
      <c r="D2" s="2" t="inlineStr">
        <is>
          <t>Jun. 30, 2022 USD ($) shares</t>
        </is>
      </c>
      <c r="E2" s="2" t="inlineStr">
        <is>
          <t>Jun. 30, 2021 USD ($) shares</t>
        </is>
      </c>
      <c r="F2" s="2" t="inlineStr">
        <is>
          <t>Dec. 31, 2021 USD ($) shares</t>
        </is>
      </c>
      <c r="G2" s="2" t="inlineStr">
        <is>
          <t>Nov. 30, 2021 USD ($)</t>
        </is>
      </c>
      <c r="H2" s="2" t="inlineStr">
        <is>
          <t>Sep. 30, 2017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200000000</v>
      </c>
      <c r="H4" s="6" t="n">
        <v>100000000</v>
      </c>
    </row>
    <row r="5">
      <c r="A5" s="4" t="inlineStr">
        <is>
          <t>Line of credit facility, condition permitted for unlimited share repurchases, leverage ratio</t>
        </is>
      </c>
      <c r="B5" s="4" t="inlineStr">
        <is>
          <t xml:space="preserve"> </t>
        </is>
      </c>
      <c r="C5" s="4" t="inlineStr">
        <is>
          <t xml:space="preserve"> </t>
        </is>
      </c>
      <c r="D5" s="4" t="inlineStr">
        <is>
          <t xml:space="preserve"> </t>
        </is>
      </c>
      <c r="E5" s="4" t="inlineStr">
        <is>
          <t xml:space="preserve"> </t>
        </is>
      </c>
      <c r="F5" s="4" t="inlineStr">
        <is>
          <t xml:space="preserve"> </t>
        </is>
      </c>
      <c r="G5" s="15" t="n">
        <v>0.5</v>
      </c>
      <c r="H5" s="15" t="n">
        <v>0.5</v>
      </c>
    </row>
    <row r="6">
      <c r="A6" s="4" t="inlineStr">
        <is>
          <t>Net liquidity amount</t>
        </is>
      </c>
      <c r="B6" s="4" t="inlineStr">
        <is>
          <t xml:space="preserve"> </t>
        </is>
      </c>
      <c r="C6" s="4" t="inlineStr">
        <is>
          <t xml:space="preserve"> </t>
        </is>
      </c>
      <c r="D6" s="4" t="inlineStr">
        <is>
          <t xml:space="preserve"> </t>
        </is>
      </c>
      <c r="E6" s="4" t="inlineStr">
        <is>
          <t xml:space="preserve"> </t>
        </is>
      </c>
      <c r="F6" s="4" t="inlineStr">
        <is>
          <t xml:space="preserve"> </t>
        </is>
      </c>
      <c r="G6" s="6" t="n">
        <v>100000000</v>
      </c>
      <c r="H6" s="4" t="inlineStr">
        <is>
          <t xml:space="preserve"> </t>
        </is>
      </c>
    </row>
    <row r="7">
      <c r="A7" s="4" t="inlineStr">
        <is>
          <t>Share repurchase amount</t>
        </is>
      </c>
      <c r="B7" s="4" t="inlineStr">
        <is>
          <t xml:space="preserve"> </t>
        </is>
      </c>
      <c r="C7" s="4" t="inlineStr">
        <is>
          <t xml:space="preserve"> </t>
        </is>
      </c>
      <c r="D7" s="4" t="inlineStr">
        <is>
          <t xml:space="preserve"> </t>
        </is>
      </c>
      <c r="E7" s="4" t="inlineStr">
        <is>
          <t xml:space="preserve"> </t>
        </is>
      </c>
      <c r="F7" s="4" t="inlineStr">
        <is>
          <t xml:space="preserve"> </t>
        </is>
      </c>
      <c r="G7" s="5" t="n">
        <v>25000000</v>
      </c>
      <c r="H7" s="4" t="inlineStr">
        <is>
          <t xml:space="preserve"> </t>
        </is>
      </c>
    </row>
    <row r="8">
      <c r="A8" s="4" t="inlineStr">
        <is>
          <t>Default, Amount</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row>
    <row r="9">
      <c r="A9" s="4" t="inlineStr">
        <is>
          <t>Stock Repurchased During Period, Shares | shares</t>
        </is>
      </c>
      <c r="B9" s="4" t="inlineStr">
        <is>
          <t xml:space="preserve"> </t>
        </is>
      </c>
      <c r="C9" s="4" t="inlineStr">
        <is>
          <t xml:space="preserve"> </t>
        </is>
      </c>
      <c r="D9" s="5" t="n">
        <v>176375</v>
      </c>
      <c r="E9" s="5" t="n">
        <v>173000</v>
      </c>
      <c r="F9" s="4" t="inlineStr">
        <is>
          <t xml:space="preserve"> </t>
        </is>
      </c>
      <c r="G9" s="4" t="inlineStr">
        <is>
          <t xml:space="preserve"> </t>
        </is>
      </c>
      <c r="H9" s="4" t="inlineStr">
        <is>
          <t xml:space="preserve"> </t>
        </is>
      </c>
    </row>
    <row r="10">
      <c r="A10" s="4" t="inlineStr">
        <is>
          <t>Stock Repurchased During Period, Value</t>
        </is>
      </c>
      <c r="B10" s="4" t="inlineStr">
        <is>
          <t xml:space="preserve"> </t>
        </is>
      </c>
      <c r="C10" s="4" t="inlineStr">
        <is>
          <t xml:space="preserve"> </t>
        </is>
      </c>
      <c r="D10" s="6" t="n">
        <v>17000000</v>
      </c>
      <c r="E10" s="6" t="n">
        <v>14700000</v>
      </c>
      <c r="F10" s="4" t="inlineStr">
        <is>
          <t xml:space="preserve"> </t>
        </is>
      </c>
      <c r="G10" s="4" t="inlineStr">
        <is>
          <t xml:space="preserve"> </t>
        </is>
      </c>
      <c r="H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repurchase amount</t>
        </is>
      </c>
      <c r="B13" s="4" t="inlineStr">
        <is>
          <t xml:space="preserve"> </t>
        </is>
      </c>
      <c r="C13" s="4" t="inlineStr">
        <is>
          <t xml:space="preserve"> </t>
        </is>
      </c>
      <c r="D13" s="6" t="n">
        <v>111900000</v>
      </c>
      <c r="E13" s="4" t="inlineStr">
        <is>
          <t xml:space="preserve"> </t>
        </is>
      </c>
      <c r="F13" s="4" t="inlineStr">
        <is>
          <t xml:space="preserve"> </t>
        </is>
      </c>
      <c r="G13" s="4" t="inlineStr">
        <is>
          <t xml:space="preserve"> </t>
        </is>
      </c>
      <c r="H13" s="4" t="inlineStr">
        <is>
          <t xml:space="preserve"> </t>
        </is>
      </c>
    </row>
    <row r="14">
      <c r="A14" s="4" t="inlineStr">
        <is>
          <t>Share Repurchase Approved Starting on December 20, 2021 and Ending No Later Than June 30,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t>
        </is>
      </c>
      <c r="B16" s="6" t="n">
        <v>16300</v>
      </c>
      <c r="C16" s="6" t="n">
        <v>3100</v>
      </c>
      <c r="D16" s="4" t="inlineStr">
        <is>
          <t xml:space="preserve"> </t>
        </is>
      </c>
      <c r="E16" s="4" t="inlineStr">
        <is>
          <t xml:space="preserve"> </t>
        </is>
      </c>
      <c r="F16" s="6" t="n">
        <v>20000</v>
      </c>
      <c r="G16" s="4" t="inlineStr">
        <is>
          <t xml:space="preserve"> </t>
        </is>
      </c>
      <c r="H16" s="4" t="inlineStr">
        <is>
          <t xml:space="preserve"> </t>
        </is>
      </c>
    </row>
    <row r="17">
      <c r="A17" s="4" t="inlineStr">
        <is>
          <t>Stock repurchase program, number of shares authorized to be repurchased | shares</t>
        </is>
      </c>
      <c r="B17" s="5" t="n">
        <v>16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d During Period, Shares | shares</t>
        </is>
      </c>
      <c r="B18" s="5" t="n">
        <v>140200</v>
      </c>
      <c r="C18" s="5" t="n">
        <v>361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verage price per share | $ / shares</t>
        </is>
      </c>
      <c r="B19" s="8" t="n">
        <v>98.55</v>
      </c>
      <c r="C19" s="6" t="n">
        <v>8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 Share Repurchase Approved Starting on December 20, 2021 and Ending No Later Than June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program, number of shares authorized to be repurchased | shares</t>
        </is>
      </c>
      <c r="B22" s="4" t="inlineStr">
        <is>
          <t xml:space="preserve"> </t>
        </is>
      </c>
      <c r="C22" s="4" t="inlineStr">
        <is>
          <t xml:space="preserve"> </t>
        </is>
      </c>
      <c r="D22" s="4" t="inlineStr">
        <is>
          <t xml:space="preserve"> </t>
        </is>
      </c>
      <c r="E22" s="4" t="inlineStr">
        <is>
          <t xml:space="preserve"> </t>
        </is>
      </c>
      <c r="F22" s="5" t="n">
        <v>165000</v>
      </c>
      <c r="G22" s="4" t="inlineStr">
        <is>
          <t xml:space="preserve"> </t>
        </is>
      </c>
      <c r="H22"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Instruments Measured at Fair Value on Recurring Basis (Details) - Fair Value, Recurring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ssets, Total</t>
        </is>
      </c>
      <c r="B3" s="6" t="n">
        <v>21807</v>
      </c>
      <c r="C3" s="6" t="n">
        <v>20426</v>
      </c>
    </row>
    <row r="4">
      <c r="A4" s="3" t="inlineStr">
        <is>
          <t>Liabilities:</t>
        </is>
      </c>
      <c r="B4" s="4" t="inlineStr">
        <is>
          <t xml:space="preserve"> </t>
        </is>
      </c>
      <c r="C4" s="4" t="inlineStr">
        <is>
          <t xml:space="preserve"> </t>
        </is>
      </c>
    </row>
    <row r="5">
      <c r="A5" s="4" t="inlineStr">
        <is>
          <t>Liabilities, Total</t>
        </is>
      </c>
      <c r="B5" s="5" t="n">
        <v>18045</v>
      </c>
      <c r="C5" s="5" t="n">
        <v>24043</v>
      </c>
    </row>
    <row r="6">
      <c r="A6" s="4" t="inlineStr">
        <is>
          <t>Forward Contract Agreements | Accrued Expenses and Other Current Liabiliti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iabilities, Total</t>
        </is>
      </c>
      <c r="B8" s="5" t="n">
        <v>392</v>
      </c>
      <c r="C8" s="4" t="inlineStr">
        <is>
          <t xml:space="preserve"> </t>
        </is>
      </c>
    </row>
    <row r="9">
      <c r="A9" s="4" t="inlineStr">
        <is>
          <t>Forward Contract Agreements | Prepaid Expenses and Other Current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Total</t>
        </is>
      </c>
      <c r="B11" s="4" t="inlineStr">
        <is>
          <t xml:space="preserve"> </t>
        </is>
      </c>
      <c r="C11" s="5" t="n">
        <v>267</v>
      </c>
    </row>
    <row r="12">
      <c r="A12" s="4" t="inlineStr">
        <is>
          <t>Deferred Compensation Investments in Cash Surrender Life Insurance | Other Asse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Total</t>
        </is>
      </c>
      <c r="B14" s="5" t="n">
        <v>16921</v>
      </c>
      <c r="C14" s="5" t="n">
        <v>20159</v>
      </c>
    </row>
    <row r="15">
      <c r="A15" s="4" t="inlineStr">
        <is>
          <t>Deferred Compensation Plan Liabilities | Other Long-Term Liabiliti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Total</t>
        </is>
      </c>
      <c r="B17" s="5" t="n">
        <v>17653</v>
      </c>
      <c r="C17" s="5" t="n">
        <v>20129</v>
      </c>
    </row>
    <row r="18">
      <c r="A18" s="4" t="inlineStr">
        <is>
          <t>Interest Rate Swap | Accrued Expenses and Other Current Liabiliti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 Total</t>
        </is>
      </c>
      <c r="B20" s="4" t="inlineStr">
        <is>
          <t xml:space="preserve"> </t>
        </is>
      </c>
      <c r="C20" s="5" t="n">
        <v>3026</v>
      </c>
    </row>
    <row r="21">
      <c r="A21" s="4" t="inlineStr">
        <is>
          <t>Interest Rate Swap | Other Asse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Total</t>
        </is>
      </c>
      <c r="B23" s="5" t="n">
        <v>2701</v>
      </c>
      <c r="C23" s="4" t="inlineStr">
        <is>
          <t xml:space="preserve"> </t>
        </is>
      </c>
    </row>
    <row r="24">
      <c r="A24" s="4" t="inlineStr">
        <is>
          <t>Interest Rate Swap | Prepaid Expenses and Other Current Asse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Total</t>
        </is>
      </c>
      <c r="B26" s="5" t="n">
        <v>2185</v>
      </c>
      <c r="C26" s="4" t="inlineStr">
        <is>
          <t xml:space="preserve"> </t>
        </is>
      </c>
    </row>
    <row r="27">
      <c r="A27" s="4" t="inlineStr">
        <is>
          <t>Interest Rate Swap | Other Long-Term Liabiliti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Liabilities, Total</t>
        </is>
      </c>
      <c r="B29" s="4" t="inlineStr">
        <is>
          <t xml:space="preserve"> </t>
        </is>
      </c>
      <c r="C29" s="5" t="n">
        <v>888</v>
      </c>
    </row>
    <row r="30">
      <c r="A30" s="4" t="inlineStr">
        <is>
          <t>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 Total</t>
        </is>
      </c>
      <c r="B32" s="5" t="n">
        <v>21807</v>
      </c>
      <c r="C32" s="5" t="n">
        <v>20426</v>
      </c>
    </row>
    <row r="33">
      <c r="A33" s="3" t="inlineStr">
        <is>
          <t>Liabilities:</t>
        </is>
      </c>
      <c r="B33" s="4" t="inlineStr">
        <is>
          <t xml:space="preserve"> </t>
        </is>
      </c>
      <c r="C33" s="4" t="inlineStr">
        <is>
          <t xml:space="preserve"> </t>
        </is>
      </c>
    </row>
    <row r="34">
      <c r="A34" s="4" t="inlineStr">
        <is>
          <t>Liabilities, Total</t>
        </is>
      </c>
      <c r="B34" s="5" t="n">
        <v>18045</v>
      </c>
      <c r="C34" s="5" t="n">
        <v>24043</v>
      </c>
    </row>
    <row r="35">
      <c r="A35" s="4" t="inlineStr">
        <is>
          <t>Level 2 | Forward Contract Agreements | Accrued Expenses and Other Current Liabiliti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Liabilities, Total</t>
        </is>
      </c>
      <c r="B37" s="5" t="n">
        <v>392</v>
      </c>
      <c r="C37" s="4" t="inlineStr">
        <is>
          <t xml:space="preserve"> </t>
        </is>
      </c>
    </row>
    <row r="38">
      <c r="A38" s="4" t="inlineStr">
        <is>
          <t>Level 2 | Forward Contract Agreements | Prepaid Expenses and Other Current Asse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Total</t>
        </is>
      </c>
      <c r="B40" s="4" t="inlineStr">
        <is>
          <t xml:space="preserve"> </t>
        </is>
      </c>
      <c r="C40" s="5" t="n">
        <v>267</v>
      </c>
    </row>
    <row r="41">
      <c r="A41" s="4" t="inlineStr">
        <is>
          <t>Level 2 | Deferred Compensation Investments in Cash Surrender Life Insurance | Other Asse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Total</t>
        </is>
      </c>
      <c r="B43" s="5" t="n">
        <v>16921</v>
      </c>
      <c r="C43" s="5" t="n">
        <v>20159</v>
      </c>
    </row>
    <row r="44">
      <c r="A44" s="4" t="inlineStr">
        <is>
          <t>Level 2 | Deferred Compensation Plan Liabilities | Other Long-Term Liabiliti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Liabilities, Total</t>
        </is>
      </c>
      <c r="B46" s="5" t="n">
        <v>17653</v>
      </c>
      <c r="C46" s="5" t="n">
        <v>20129</v>
      </c>
    </row>
    <row r="47">
      <c r="A47" s="4" t="inlineStr">
        <is>
          <t>Level 2 | Interest Rate Swap | Accrued Expenses and Other Current Liabilitie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Liabilities, Total</t>
        </is>
      </c>
      <c r="B49" s="4" t="inlineStr">
        <is>
          <t xml:space="preserve"> </t>
        </is>
      </c>
      <c r="C49" s="5" t="n">
        <v>3026</v>
      </c>
    </row>
    <row r="50">
      <c r="A50" s="4" t="inlineStr">
        <is>
          <t>Level 2 | Interest Rate Swap | Other Asse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 Total</t>
        </is>
      </c>
      <c r="B52" s="5" t="n">
        <v>2701</v>
      </c>
      <c r="C52" s="4" t="inlineStr">
        <is>
          <t xml:space="preserve"> </t>
        </is>
      </c>
    </row>
    <row r="53">
      <c r="A53" s="4" t="inlineStr">
        <is>
          <t>Level 2 | Interest Rate Swap | Prepaid Expenses and Other Current Asse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Total</t>
        </is>
      </c>
      <c r="B55" s="6" t="n">
        <v>2185</v>
      </c>
      <c r="C55" s="4" t="inlineStr">
        <is>
          <t xml:space="preserve"> </t>
        </is>
      </c>
    </row>
    <row r="56">
      <c r="A56" s="4" t="inlineStr">
        <is>
          <t>Level 2 | Interest Rate Swap | Other Long-Term Liabilitie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Liabilities, Total</t>
        </is>
      </c>
      <c r="B58" s="4" t="inlineStr">
        <is>
          <t xml:space="preserve"> </t>
        </is>
      </c>
      <c r="C58" s="6" t="n">
        <v>8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Additional Information (Details) - USD ($) $ / shares in Units, $ in Millions</t>
        </is>
      </c>
      <c r="B1" s="2" t="inlineStr">
        <is>
          <t>Aug. 03, 2022</t>
        </is>
      </c>
      <c r="C1" s="2" t="inlineStr">
        <is>
          <t>Jul. 13, 2022</t>
        </is>
      </c>
    </row>
    <row r="2">
      <c r="A2" s="3" t="inlineStr">
        <is>
          <t>Subsequent Event [Line Items]</t>
        </is>
      </c>
      <c r="B2" s="4" t="inlineStr">
        <is>
          <t xml:space="preserve"> </t>
        </is>
      </c>
      <c r="C2" s="4" t="inlineStr">
        <is>
          <t xml:space="preserve"> </t>
        </is>
      </c>
    </row>
    <row r="3">
      <c r="A3" s="4" t="inlineStr">
        <is>
          <t>Dividend declaration date</t>
        </is>
      </c>
      <c r="B3" s="4" t="inlineStr">
        <is>
          <t>Aug.  03,  2022</t>
        </is>
      </c>
      <c r="C3" s="4" t="inlineStr">
        <is>
          <t xml:space="preserve"> </t>
        </is>
      </c>
    </row>
    <row r="4">
      <c r="A4" s="4" t="inlineStr">
        <is>
          <t>Cash dividend per share</t>
        </is>
      </c>
      <c r="B4" s="8" t="n">
        <v>0.14</v>
      </c>
      <c r="C4" s="4" t="inlineStr">
        <is>
          <t xml:space="preserve"> </t>
        </is>
      </c>
    </row>
    <row r="5">
      <c r="A5" s="4" t="inlineStr">
        <is>
          <t>Dividend payment date</t>
        </is>
      </c>
      <c r="B5" s="4" t="inlineStr">
        <is>
          <t>Oct. 13,  2022</t>
        </is>
      </c>
      <c r="C5" s="4" t="inlineStr">
        <is>
          <t xml:space="preserve"> </t>
        </is>
      </c>
    </row>
    <row r="6">
      <c r="A6" s="4" t="inlineStr">
        <is>
          <t>Dividend record date</t>
        </is>
      </c>
      <c r="B6" s="4" t="inlineStr">
        <is>
          <t>Sep.  09,  2022</t>
        </is>
      </c>
      <c r="C6" s="4" t="inlineStr">
        <is>
          <t xml:space="preserve"> </t>
        </is>
      </c>
    </row>
    <row r="7">
      <c r="A7" s="4" t="inlineStr">
        <is>
          <t>Subsequent Event | Semantic</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urchase price acquisition</t>
        </is>
      </c>
      <c r="B9" s="4" t="inlineStr">
        <is>
          <t xml:space="preserve"> </t>
        </is>
      </c>
      <c r="C9" s="6" t="n">
        <v>2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Additional Information (Details) - USD ($) $ in Millions</t>
        </is>
      </c>
      <c r="C1" s="2" t="inlineStr">
        <is>
          <t>6 Months Ended</t>
        </is>
      </c>
    </row>
    <row r="2">
      <c r="B2" s="2" t="inlineStr">
        <is>
          <t>Jun. 10, 2016</t>
        </is>
      </c>
      <c r="C2" s="2" t="inlineStr">
        <is>
          <t>Jun. 30, 2022</t>
        </is>
      </c>
    </row>
    <row r="3">
      <c r="A3" s="3" t="inlineStr">
        <is>
          <t>Loss Contingencies [Line Items]</t>
        </is>
      </c>
      <c r="B3" s="4" t="inlineStr">
        <is>
          <t xml:space="preserve"> </t>
        </is>
      </c>
      <c r="C3" s="4" t="inlineStr">
        <is>
          <t xml:space="preserve"> </t>
        </is>
      </c>
    </row>
    <row r="4">
      <c r="A4" s="4" t="inlineStr">
        <is>
          <t>Community development related to claim</t>
        </is>
      </c>
      <c r="B4" s="4" t="inlineStr">
        <is>
          <t xml:space="preserve"> </t>
        </is>
      </c>
      <c r="C4" s="11" t="n">
        <v>220.2</v>
      </c>
    </row>
    <row r="5">
      <c r="A5" s="4" t="inlineStr">
        <is>
          <t>Board of Directors Chairman | Performance Shar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hares granted vested and accelerated</t>
        </is>
      </c>
      <c r="B7" s="4" t="inlineStr">
        <is>
          <t xml:space="preserve"> </t>
        </is>
      </c>
      <c r="C7" s="5" t="n">
        <v>17287</v>
      </c>
    </row>
    <row r="8">
      <c r="A8" s="4" t="inlineStr">
        <is>
          <t>OCD vs ICF Emergency</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damages sought value</t>
        </is>
      </c>
      <c r="B10" s="11" t="n">
        <v>200.8</v>
      </c>
      <c r="C10" s="4" t="inlineStr">
        <is>
          <t xml:space="preserve"> </t>
        </is>
      </c>
    </row>
    <row r="11">
      <c r="A11" s="4" t="inlineStr">
        <is>
          <t>Road Home Contract</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ntract term, period</t>
        </is>
      </c>
      <c r="B13" s="4" t="inlineStr">
        <is>
          <t>3 years</t>
        </is>
      </c>
      <c r="C13" s="4" t="inlineStr">
        <is>
          <t xml:space="preserve"> </t>
        </is>
      </c>
    </row>
    <row r="14">
      <c r="A14" s="4" t="inlineStr">
        <is>
          <t>Contract award, value</t>
        </is>
      </c>
      <c r="B14" s="6" t="n">
        <v>912</v>
      </c>
      <c r="C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Restricted Cash</t>
        </is>
      </c>
      <c r="B4" s="4" t="inlineStr">
        <is>
          <t>NOTE 2 – RESTRICTED CASH The following table provides a reconciliation of cash and cash equivalents and restricted cash reported within the consolidated balance sheets for the periods presented to the total of cash, cash equivalents, and restricted cash shown in the consolidated statements of cash flows for the six months ended June 30, 2022 and 2021:
June 30, 2022
June 30, 2021
Beginning
Ending
Beginning
Ending
Cash and cash equivalents
$
8,254
$
6,063
$
13,841
$
9,603
Restricted cash (1)
12,179
2,401
68,146
26,307
Total of cash, cash equivalents, and restricted cash shown in the consolidated statements of cash flows
$
20,433
$
8,464
$
81,987
$
35,910
(1)
Under a contract with a customer that commenced in the fourth quarter of fiscal year 2020, the Company received advance payments to be used to pay providers of services to the customer, a separate third party. The advanced payments are treated as restricted cash - current as the Company is required under the contract to distribute the advanced funds to the third-party providers of services or return the advanced funds to the customer. Because the Company receives the advance payments from the customer, which must be refunded to the customer or remitted to a third party, the cash receipts are treated as borrowings rather than receipts for the provision of goods or services. Therefore, these cash receipts are presented in the consolidated statements of cash flows as financing cash inflows, “Receipt of restricted contract funds,” with the subsequent payments classified as financing cash outflows, “Payment of restricted contract funds.” See Note 6 – Accrued Expenses and Other Current Liabilities for the corresponding liab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ract Receivables, Net</t>
        </is>
      </c>
      <c r="B1" s="2" t="inlineStr">
        <is>
          <t>6 Months Ended</t>
        </is>
      </c>
    </row>
    <row r="2">
      <c r="B2" s="2" t="inlineStr">
        <is>
          <t>Jun. 30, 2022</t>
        </is>
      </c>
    </row>
    <row r="3">
      <c r="A3" s="3" t="inlineStr">
        <is>
          <t>Receivables [Abstract]</t>
        </is>
      </c>
      <c r="B3" s="4" t="inlineStr">
        <is>
          <t xml:space="preserve"> </t>
        </is>
      </c>
    </row>
    <row r="4">
      <c r="A4" s="4" t="inlineStr">
        <is>
          <t>Contract Receivables, Net</t>
        </is>
      </c>
      <c r="B4" s="4" t="inlineStr">
        <is>
          <t>NOTE 3 – CONTRACT RECEIVABLES, NET Contract receivables, net consisted of the following:
June 30, 2022
December 31, 2021
Billed and billable
$
224,683
$
245,425
Allowance for expected credit losses
(5,876
)
(7,741
)
Contract receivables, net
$
218,807
$
237,68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NOTE 4 – GOODWILL The changes in the carrying amount of goodwill during the six-months period ended June 30, 2022 were as follows:
Balance as of December 31, 2021
$
1,046,760
Measurement period adjustments - ESAC acquisition
87
Measurement period adjustments - Creative Systems and Consulting acquisition
2,044
Effect of foreign currency translation
(4,983
)
Balance as of June 30, 2022
$
1,043,9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0:00:54Z</dcterms:created>
  <dcterms:modified xmlns:dcterms="http://purl.org/dc/terms/" xmlns:xsi="http://www.w3.org/2001/XMLSchema-instance" xsi:type="dcterms:W3CDTF">2022-08-04T10:00:54Z</dcterms:modified>
</cp:coreProperties>
</file>